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Investments - Equity Securit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Notes Payable and Loan Facility"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Profit Sharing Plan" sheetId="23" state="visible" r:id="rId23"/>
    <sheet xmlns:r="http://schemas.openxmlformats.org/officeDocument/2006/relationships" name="Acquisition of Rotma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stments - Equity Securiti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Notes Payable and Loan Facili_2" sheetId="32" state="visible" r:id="rId32"/>
    <sheet xmlns:r="http://schemas.openxmlformats.org/officeDocument/2006/relationships" name="Derivative Liabilities (Tables)" sheetId="33" state="visible" r:id="rId33"/>
    <sheet xmlns:r="http://schemas.openxmlformats.org/officeDocument/2006/relationships" name="Revenu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Acquisition of Rotman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Liquidity and Going Concern (De" sheetId="41" state="visible" r:id="rId41"/>
    <sheet xmlns:r="http://schemas.openxmlformats.org/officeDocument/2006/relationships" name="Investments - Equity Securiti_3" sheetId="42" state="visible" r:id="rId42"/>
    <sheet xmlns:r="http://schemas.openxmlformats.org/officeDocument/2006/relationships" name="Investments - Equity Securiti_4"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Leases (Details Narrative)" sheetId="49" state="visible" r:id="rId49"/>
    <sheet xmlns:r="http://schemas.openxmlformats.org/officeDocument/2006/relationships" name="Leases - Schedule of Lease Cost" sheetId="50" state="visible" r:id="rId50"/>
    <sheet xmlns:r="http://schemas.openxmlformats.org/officeDocument/2006/relationships" name="Leases - Schedule of Other Info" sheetId="51" state="visible" r:id="rId51"/>
    <sheet xmlns:r="http://schemas.openxmlformats.org/officeDocument/2006/relationships" name="Leases - Schedule of Future Min" sheetId="52" state="visible" r:id="rId52"/>
    <sheet xmlns:r="http://schemas.openxmlformats.org/officeDocument/2006/relationships" name="Notes Payable and Loan Facili_3" sheetId="53" state="visible" r:id="rId53"/>
    <sheet xmlns:r="http://schemas.openxmlformats.org/officeDocument/2006/relationships" name="Notes Payable and Loan Facili_4" sheetId="54" state="visible" r:id="rId54"/>
    <sheet xmlns:r="http://schemas.openxmlformats.org/officeDocument/2006/relationships" name="Notes Payable and Loan Facili_5" sheetId="55" state="visible" r:id="rId55"/>
    <sheet xmlns:r="http://schemas.openxmlformats.org/officeDocument/2006/relationships" name="Notes Payable and Loan Facili_6"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Stockholders' Deficit (Details " sheetId="59" state="visible" r:id="rId59"/>
    <sheet xmlns:r="http://schemas.openxmlformats.org/officeDocument/2006/relationships" name="Revenues - Schedule of Revenue " sheetId="60" state="visible" r:id="rId60"/>
    <sheet xmlns:r="http://schemas.openxmlformats.org/officeDocument/2006/relationships" name="Share-Based Compensation (Detai" sheetId="61" state="visible" r:id="rId61"/>
    <sheet xmlns:r="http://schemas.openxmlformats.org/officeDocument/2006/relationships" name="Share-Based Compensation - Sche" sheetId="62" state="visible" r:id="rId62"/>
    <sheet xmlns:r="http://schemas.openxmlformats.org/officeDocument/2006/relationships" name="Share-Based Compensation - Sc_2" sheetId="63" state="visible" r:id="rId63"/>
    <sheet xmlns:r="http://schemas.openxmlformats.org/officeDocument/2006/relationships" name="Related Party Transactions (Det" sheetId="64" state="visible" r:id="rId64"/>
    <sheet xmlns:r="http://schemas.openxmlformats.org/officeDocument/2006/relationships" name="Major Customers and Vendors (De" sheetId="65" state="visible" r:id="rId65"/>
    <sheet xmlns:r="http://schemas.openxmlformats.org/officeDocument/2006/relationships" name="Income Taxes (Details Narrative" sheetId="66" state="visible" r:id="rId66"/>
    <sheet xmlns:r="http://schemas.openxmlformats.org/officeDocument/2006/relationships" name="Income Taxes - Schedule of Prov" sheetId="67" state="visible" r:id="rId67"/>
    <sheet xmlns:r="http://schemas.openxmlformats.org/officeDocument/2006/relationships" name="Income Taxes - Schedule of Defe" sheetId="68" state="visible" r:id="rId68"/>
    <sheet xmlns:r="http://schemas.openxmlformats.org/officeDocument/2006/relationships" name="Acquisition of Rotmans (Details" sheetId="69" state="visible" r:id="rId69"/>
    <sheet xmlns:r="http://schemas.openxmlformats.org/officeDocument/2006/relationships" name="Acquisition of Rotmans - Schedu"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6, 2020</t>
        </is>
      </c>
    </row>
    <row r="3">
      <c r="A3" s="3" t="inlineStr">
        <is>
          <t>Document And Entity Information</t>
        </is>
      </c>
    </row>
    <row r="4">
      <c r="A4" s="4" t="inlineStr">
        <is>
          <t>Entity Registrant Name</t>
        </is>
      </c>
      <c r="B4" s="4" t="inlineStr">
        <is>
          <t>Vystar Corp</t>
        </is>
      </c>
    </row>
    <row r="5">
      <c r="A5" s="4" t="inlineStr">
        <is>
          <t>Entity Central Index Key</t>
        </is>
      </c>
      <c r="B5" s="4" t="inlineStr">
        <is>
          <t>000130802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05776437</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 Equity Securities</t>
        </is>
      </c>
      <c r="B1" s="2" t="inlineStr">
        <is>
          <t>3 Months Ended</t>
        </is>
      </c>
    </row>
    <row r="2">
      <c r="B2" s="2" t="inlineStr">
        <is>
          <t>Mar. 31, 2020</t>
        </is>
      </c>
    </row>
    <row r="3">
      <c r="A3" s="3" t="inlineStr">
        <is>
          <t>Investments, All Other Investments [Abstract]</t>
        </is>
      </c>
    </row>
    <row r="4">
      <c r="A4" s="4" t="inlineStr">
        <is>
          <t>Investments - Equity Securities</t>
        </is>
      </c>
      <c r="B4" s="4" t="inlineStr">
        <is>
          <t>NOTE 4 - INVESTMENTS – EQUITY SECURITIES Cost and fair value of investments - equity
securities are as follows as of March 31, 2020:
Gross Fair
Cost Unrealized Losses Value
$ 141,225 $ (42,130 ) $ 99,095 Net unrealized holding losses on available-for-sale
securities were approximately $50,000 in the first quarter of 2020 and have been included in other income (expenses) in the accompanying
statements of operations. There were no investments – equity securities prior to the Rotmans acquisition in July 2019. Investments
represent equity securities in a publicly traded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5 - PROPERTY AND EQUIPMENT Property and equipment, net consists of the
following:
March 31, December 31,
2020 2019
Furniture, fixtures and equipment $ 1,354,665 $ 1,354,665
Tooling and testing equipment 319,000 319,000
Parking lots 365,707 365,707
Motor vehicles 49,166 49,166
2,088,538 2,088,538
Accumulated depreciation (300,922 ) (208,799 )
Property and equipment, net $ 1,787,616 $ 1,879,739 Depreciation expense for the three months ended
March 31, 2020 and 2019 was $139,684 and $10,2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NOTE 6 - INTANGIBLE ASSETS Intangible assets consist of the following:
Amortization
March 31, December 31, Period
2020 2019 (in Years)
Amortized intangible assets:
Customer relationships $ 210,000 $ 210,000 6 - 10
Proprietary technology 610,000 610,000 10
Tradename and brand 1,380,000 1,380,000 5 - 10
Marketing related 380,000 380,000 5
Patents 359,101 355,418 6 - 20
Noncompete 50,000 50,000 5
Total 2,989,101 2,985,418
Accumulated amortization (609,117 ) (504,878 )
Intangible assets, net 2,379,984 2,480,540
Indefinite-lived intangible assets:
Trademarks 9,072 9,072
Total intangible assets $ 2,389,056 $ 2,489,612 Amortization expense for the three months ended
March 31, 2020 and 2019 was $104,239 and $39,421, respectively. Estimated future amortization expense for finite-lived intangible
assets is as follows:
Amount
Remaining in 2020 $ 312,716
2021 416,956
2022 417,140
2023 410,529
2024 311,306
Thereafter 511,337
Total $ 2,379,9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7 LEASES The Company leases equipment, a showroom, offices
and warehouse facilities. These leases expire at various dates through 2024 with options to extend to 2031. The table below presents the lease costs for the three months ended
March 31, 2020:
March 31, 2020
Operating lease cost $ 394,348
Finance lease cost:
Amortization of right-of-use assets 47,561
Interest on lease liabilities 11,690
Total lease cost $ 453,599 During the three months ended March 31, 2020,
the Company recognized sublease income of approximately $27,000 which is included in other income (expense), net in the accompanying
condensed consolidated statements of operations. There were no lease costs for the three months ended March 31, 2019.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leases:
Three months ended
Cash paid for amounts included in the measurement of lease liabilities:
Operating cash flows used for operating leases $ 372,884
Financing cash flows used for financing leases 54,152
Assets obtained in exchange for operating lease liabilities -
Assets obtained in exchange for finance lease liabilities 75,739
Weighted average remaining lease term:
Operating leases 9 years
Finance leases 6 years
Weighted average discount rate:
Operating leases 5.53 %
Finance leases 5.16 % The future minimum lease payments required
under operating and financing lease obligations as of March 31, 2020 having initial or remaining non-cancelable lease terms in
excess of one year are summarized as follows:
Operating Leases Finance Total
Remainder of 2020 $ 1,127,733 $ 160,156 $ 1,287,889
2021 1,503,643 205,545 1,709,188
2022 1,110,794 150,943 1,261,737
2023 880,275 150,142 1,030,417
2024 870,000 140,002 1,010,002
Thereafter 5,220,000 207,475 5,427,475
Total undiscounted lease liabilities 10,712,445 1,014,263 11,726,708
Less: imputed interest (2,409,937 ) (135,739 ) (2,545,676 )
Net lease liabilities $ 8.302,508 $ 878,524 $ 9,181,032 As of March 31, 2020, the Company does not
have additional operating and finance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3 Months Ended</t>
        </is>
      </c>
    </row>
    <row r="2">
      <c r="B2" s="2" t="inlineStr">
        <is>
          <t>Mar. 31, 2020</t>
        </is>
      </c>
    </row>
    <row r="3">
      <c r="A3" s="3" t="inlineStr">
        <is>
          <t>Debt Disclosure [Abstract]</t>
        </is>
      </c>
    </row>
    <row r="4">
      <c r="A4" s="4" t="inlineStr">
        <is>
          <t>Notes Payable and Loan Facility</t>
        </is>
      </c>
      <c r="B4" s="4" t="inlineStr">
        <is>
          <t xml:space="preserve">NOTE 8 NOTES PAYABLE AND LOAN FACILITY Line of Credit At March 31, 2020, the Company had a $2,500,000
revolving line of credit with Fidelity Co-operative Bank. Advances were limited to 50% of eligible inventory and bore interest
at the prime rate plus 0.50% with a floor of 3.75%. The interest rate was 3.75% at March 31, 2020. The line of credit was due upon
demand and subject to renewal annually. It was secured by all assets of the Company and subject to certain financial and non-financial
covenants. The Company was not in compliance with certain covenants and was in default at March 31, 2020. The credit line was subsequently
paid-off on May 29, 2020. Indebtedness to existing and future Rotman Family notes were subordinated to the bank debt. The line
was also secured with a mortgage on a property of a wholly-owned entity of Steven Rotman. Borrowings under this agreement at March 31,
2020 were approximately $2,164,000. Related Party Line of Credit (CMA Note
Payable) On November 2, 2012, the Company executed a
$1,500,000 unsecured line of credit agreement with CMA Investments, LLC (“CMA”), a related party and a Georgia limited
liability company (the “CMA Note”). Three of the directors the Company (“CMA directors”) were initially
the members of CMA Investments, LLC. Pursuant to the term of the CMA Note, interest is computed at LIBOR plus 5.25% on amounts
drawn and fees. The CMA Note was settled in July 2019. Term Notes Certain investors guaranteed $100,000 each
with Fidelity Bank to establish a $500,000 revolving line of credit. At the present time, the Company is paying interest only at
a rate of 4.5% per annum, with a balloon payment of $500,000 due in 2033. The balance is $500,000 as of March 31, 2020 and December
31, 2019. Other term debt totaling $13,397 and $16,374
at March 31, 2020 and December 31, 2019, respectively, represents three 0% loans on motor vehicles, requiring cumulative monthly
payments of $1,488 through maturity in November 2020. On February 24, 2020, the Company entered into
an agreement with Libertas Funding LLC (“Libertas”) to sell future sale receipts totaling $1,089,000 for a purchase
price of $825,000. The sold amount of future sales receipts are delivered weekly to Libertas at predetermined amounts over a period
of nine months. The agreement contains an early delivery discount fee for delivering the future revenues before the end of the
contract term and an origination fee of $16,500, which has been capitalized and is being amortized over the term of the agreement.
The implicit borrowing rate of the agreement is approximately 75%. The agreement is personally guaranteed by Steven Rotman. As
of March 31, 2020, current maturities of term notes include $756,417 related to this agreement. Shareholder, Convertible and Contingently
Convertible Notes Payable The following table summarizes shareholder,
convertible and contingently convertible notes payable:
March 31, December 31,
2020 2019
Shareholder, convertible and contingently convertible notes $ 951,895 $ 951,895
Accrued interest 58,467 46,569
Debt discount (79,400 ) (137,775 )
930,962 860,689
Less: current maturities (611,281 ) (366,326 )
$ 319,681 $ 494,363 Shareholder Convertible Notes Payable During the year ended December 31, 2018, the
Company issued shareholder contingently convertible notes payable (the “Notes”), some of which were for contract work
performed by other entities in lieu of compensation and expense reimbursement, totaling approximately $335,000. The Notes are (i)
unsecured, (ii) bear interest at an annual rate of five percent (5%) per annum from date of issuance, and (iii) are convertible
at the Company’s option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 The outstanding balance of all of these Notes of as March
31, 2020 and December 31, 2019 is $338,195. The Notes matured in January 2020. During the year ended December 31, 2019, the
Company issued certain contingently convertible promissory notes in varying amounts to existing shareholders which totaled $613,700.
The face amount of the note represents the amount due at maturity along with the accrued interest. The amount can be converted
into shares of the Company’s stock, at the option of the Company, based on the average closing price for the trailing 20
days prior to conversion and carrying a 35% to 50% discount. These notes can be converted only after an acceleration event which
involves a symbol change, uplisting, or reverse stock split and such conversion is in the control of the Company. All of these
notes are outstanding as of March 31, 2020. Based on the variable conversion price of these
notes, the Company recorded the embedded conversion features as derivative liabilities, which amounted to $442,934 at December
31, 2019. There were no significant changes to this measurement at March 31, 2020. Convertible and Contingently Convertible
Notes Payable From January 1, 2018 and through 2019, the
Company had issued certain convertible and contingently convertible notes payable in varying amounts, in the aggregate of $710,000.
The face amount of the notes represented the amount due at maturity along with the accrued interest, at which time that amount
may be converted into shares of the Company stock based on the lowest 2 day closing price for the trailing 20 days prior to conversion
and carrying a 35% discount. The convertible and contingently convertible notes provided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and contingently convertible notes ranges from $0.05 to
$0.10 per share, subject to adjustment as provided therein. The total outstanding balance of the convertible and contingently convertible
notes was converted as of December 31, 2019 into approximately 303 million shares of the Company’s common stock. Based on
the variable conversion price, the Company recorded initial derivative liabilities of $465,905. The remaining balance of $235,085,
net of discount, as of December 31, 2018 was reduced to zero in 2019 after a change in fair value of $1,044,250 and a settlement
of $1,279,335 to the balance of the derivative liabilities upon the date all notes were converted. In connection with the issuance of the convertible
and contingently convertible notes, the Company issued warrants to purchase 411,875 shares of the Company’s common stock.
The exercise term of the warrants ranges from issuance to any time on or after the six (6) month anniversary or prior to the maturity
of the related note. The exercise price of the warrants is $0.40 per share of the Company’s common stock, as may be adjusted
from time to time pursuant to the antidilution provisions of the related warrant. Pursuant to ASU 2017-11, such antidilution features
do not subject the Company to derivative accounting pursuant to ASC 815. All warrants were forfeited during the year ended December
31, 2019 upon negotiation and conversion of the remaining outstanding balances. Related Party Debt The following table summarizes related party debt:
March 31, December 31,
2020 2019
Rotman Family convertible notes $ 1,832,707 $ 1,782,707
Rotman Family nonconvertible notes 507,500 507,500
Accrued interest 83,190 53,153
Debt Discount (327,600 ) (585,100 )
2,095,797 1,758,260
Less: current maturities (46,000 ) (46,000 )
$ 2,049,797 $ 1,712,260 Rotman Family Convertible Notes On June 30, 2019, the Company issued contingently
convertible promissory notes totaling $180,000, to Steven Rotman ($105,000) and Greg Rotman ($75,000). These notes are (i) unsecured,
(ii) bear interest at an annual rate of eight percent (8%) per annum from date of issuance, (iii) are convertible at the Company’s
option after December 31, 2019, and (iv) mature five years from issuance. If converted, the notes plus accrued interest are convertible
into shares of the Company’s common stock at the average of the five lowest closing prices in the 90-day period prior to
conversion with a 50% discount. The balance of the notes payable including accrued interest to Steven and Greg Rotman is approximately
$111,000 and $59,000, respectively, at March 31, 2020 and approximately $109,000 and $57,000, respectively, at December 31, 2019. On July 18, 2019, the Company issued contingently
convertible notes totaling $1,522,500, to Steven Rotman ($1,102,500) and Bernard Rotman ($420,000) as partial consideration for
the acquisition of 58% of Rotmans (see Note 18). These notes are (i) unsecured, and (ii) bear interest at an annual rate of eight
percent (8%) per annum from date of issuance. These notes can be converted only after an acceleration event which involves a symbol
change, or reverse stock split and such conversion is in the control of the Company. Steven Rotman’s note matures eight years
from issuance and Bernard Rotman’s note matures four years from issuance. If converted, the notes plus accrued interest are
convertible into shares of the Company’s common stock at a 20-day average closing price at a 50% discount. The balance of
the notes payable including accrued interest to Steven and Bernard Rotman were approximately $1,142,000 and $435,000, respectively,
at March 31, 2020 and approximately $1,128,000 and $430,000, respectively, at December 31, 2019. On December 19, 2019, the Company issued a
contingently convertible promissory note totaling $100,000, to Steven Rotman. The face amount of the note represents the amount
due at maturity along with the accrued interest. The amount can be converted into shares of the Company’s stock, at the option
of the Company, based on the average closing price for the trailing 20 days prior to conversion and carrying 50% discount. The
note can be converted only after an acceleration event which involves a symbol change, uplisting, or reverse stock split and such
conversion is in the control of the Company. The note matures two years from issuance. The balance of the note payable including
accrued interest to Steven Rotman is approximately $101,000 and $100,000 at March 31, 2020 and December 31, 2019, respectively. On February 20, 2020, the Company issued a
contingently convertible promissory note totaling $50,000, to Steven Rotman. The face amount of the note represents the amount
due at maturity along with the accrued interest. The amount can be converted into shares of the Company’s stock, at the option
of the Company, based on the average closing price for the trailing 20 days prior to conversion and carrying 50% discount. The
note can be converted only after an acceleration event which involves a symbol change, uplisting, or reverse stock split and such
conversion is in the control of the Company. The note matures two years from issuance. The balance of the note payable including
accrued interest to Steven Rotman is approximately $50,000, at March 31, 2020. Based on the variable conversion price for
all of these convertible notes, the Company recorded the embedded conversion features as derivative liabilities, which amounted
to $1,056,866 at December 31, 2019. There were no significant changes to this measurement at March 31, 2020. Rotman Family Nonconvertible Notes In connection with the acquisition of 58% of
Rotmans (see Note 18), Steven and Bernard Rotman were issued related party notes payable in the amounts of $367,500 and $140,000,
respectively. The notes bear interest at an annual rate of five percent (5%). Steven Rotman’s note matures eight years from
issuance and Bernard Rotman’s note matures four years from issuance. Payments of $3,828 and $2,917 to Steven and Bernard
Rotman, respectively, per month begin six months from issuance until maturity in December 2027 and 2023, respectively. The balance
of these notes payable including accrued interest to Steven and Bernard Rotman is approximately $381,000 and $145,000, respectively,
at March 31, 2020 and approximately $376,000 and $143,000, respectively, at December 31, 2019. Approximate maturities for the succeeding years are as follows:
Remainder of 2020 $ 46,000
2021 59,000
2022 62,000
2023 85,000
2024 34,000
Thereafter 221,500
$ 50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 xml:space="preserve">NOTE 9 - DERIVATIVE LIABILITIES As of March 31, 2020, the Company had a $1,499,800
derivative liability balance on the consolidated balance sheet and recorded a loss from change in fair value of derivative liabilities
of $1,079,450 for the year ended December 31, 2019. The derivative liability activity comes from the Convertible notes payable
(and any related warrants). The Company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s and recorded a derivative liability. The embedded derivatives for the notes are
carried on the Company’s consolidated balance sheet at fair value. The derivative liability is marked-to-market each measurement
period and any unrealized change in fair value is recorded as a component of the consolidated statement of operations and the associated
fair value carrying amount on the consolidated balance sheet is adjusted by the change. The Company fair values the embedded derivative
using a lattice-based valuation model or Monte Carlo simulation. The following table summarizes the derivative
liabilities included in the consolidated balance sheet at March 31, 2020: Fair Value of Embedded Derivative and Warrant
Liabilities:
Balance, December 31, 2018 $ 235,085
Initial measurement of liabilities 1,464,600
Change in fair value 1,079,450
Settlement due to conversion (1,279,335 )
Balance, December 31, 2019 1,499,800
Change in fair value -
Settlement due to conversion -
Balance, March 31, 2020 $ 1,499,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NOTE 10 STOCKHOLDERS’ DEFICIT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s of March 31, 2020, the 13,828 shares of
outstanding preferred stock had undeclared dividends of approximately $95,000 and could be converted into 4,661,180 shares of common
stock, at the option of the holder. As of December 31, 2019, the 13,828 shares
of outstanding preferred stock had undeclared dividends of approximately $91,000 and could be converted into 4,591,100 shares of
common stock, at the option of the holder. Common Stock and Warrants During the three months ended March 31, 2020,
no shares were issued under equity purchase agreements. During the three months ended March 31, 2020,
no shares were issued for the conversion of principal an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0</t>
        </is>
      </c>
    </row>
    <row r="3">
      <c r="A3" s="3" t="inlineStr">
        <is>
          <t>Revenue from Contract with Customer [Abstract]</t>
        </is>
      </c>
    </row>
    <row r="4">
      <c r="A4" s="4" t="inlineStr">
        <is>
          <t>Revenues</t>
        </is>
      </c>
      <c r="B4" s="4" t="inlineStr">
        <is>
          <t xml:space="preserve">NOTE 11 - REVENUES The following table presents our revenues disaggregated
by each major product category and service for the three months ended March 31, 2020 and 2019:
Three Months Ended March 31,
2020 2019
% of % of
Net Sales Net Sales Net Sales Net Sales
Merchandise:
Case Goods
Bedroom Furniture $ 861,123 14.5 $ - -
Dining Room Furniture 522,114 8.8 - -
Occasional 960,379 16.2 - -
2,343,616 39.5 - -
Upholstery 1,617,547 27.3 - -
Mattresses and Toppers 1,071,327 18.1 179,017 93.4
Broadloom, Flooring and Rugs 406,879 6.9 - -
Warranty 98,309 1.7 - -
Accessories and Other 394,560 6.7 12,650 6.6
$ 5,932,238 100.0 $ 191,667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0</t>
        </is>
      </c>
    </row>
    <row r="3">
      <c r="A3" s="3" t="inlineStr">
        <is>
          <t>Share-based Payment Arrangement [Abstract]</t>
        </is>
      </c>
    </row>
    <row r="4">
      <c r="A4" s="4" t="inlineStr">
        <is>
          <t>Share-Based Compensation</t>
        </is>
      </c>
      <c r="B4" s="4" t="inlineStr">
        <is>
          <t xml:space="preserve">NOTE 12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154,368 and
$1,612,286 of stock-based compensation for the three months ended March 31, 2020 and 2019, respectively, including shares to be
issued related to consultants and board member stock options and common stock and warrants issued to non-employees. Included in
stock subscription payable is accrued stock-based compensation of $993,981 and $845,175 at March 31, 2020 and December 31, 2019,
respectively. The Company used the Black-Scholes option pricing
model to estimate the grant-date fair value of option and warrant awards granted. The following assumptions were used for warrant
awards during the three months ended March 31, 2020:
● Expected Dividend Yield - because the Company does not currently pay dividends, the expected dividend yield is zero;
● Expected Volatility in Stock Price - volatility based on the Company’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three months ended March 31,
2020 and 2019, the Company recorded $5,562 and $17,783, respectively, of share-based compensation expense related to employee and
Board Members’ stock options. The unrecognized compensation expense as of March 31, 2020 was $43,371 for non-vested share-based
awards to be recognized over a period of approximately three years.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March 31, 2020, there are 2,251,729 shares of common stock
available for issuance under the Plan. In 2014, the Board of Directors adopted an additional stock option plan which provides for
an additional 5,000,000 shares which are all available as of March 31, 2020. In 2019, the Board of Directors adopted an additional
stock option plan with provides for 50,000,000 shares which are all available as of March 31, 2020.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three
months ended March 31, 2020. The following table summarizes all stock option
activity of the Company for the three months ended March 31, 2020:
Weighted
Weighted Average
Average Remaining
Number Exercise Contractual
of Shares Price Life (Years)
Outstanding, December 31, 2019 27,983,271 $ 0.20 3.45
Granted - - -
Exercised - - -
Forfeited - - -
Outstanding, March 31, 2020 27,983,271 $ 0.20 3.20
Exercisable, March 31, 2020 26,783,271 $ 0.21 3.42 As of March 31, 2020, and 2019, the aggregate
intrinsic value of the Company’s outstanding options was approximately $1,000 and $52,000, respectively.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three months ended March 31, 2020:
Weighted
Average
Weighted Weighted Remaining
Number Average Average Contractual
of Shares Fair Value Exercise Price Life (Years)
Outstanding, December 31, 2019 14,237,646 $ 0.07 3.58
Granted - - - -
Exercised - - - -
Forfeited - - - -
Expired - - - -
Outstanding, March 31, 2020 14,237,646 0.07 3.28
Exercisable, March 31, 2020 14,237,646 $ 0.07 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3 - RELATED PARTY TRANSACTIONS Officers and Directors Per Steven Rotman’s Employment agreement
dated July 22, 2019, he is to be paid $125,000 per year in cash, $10,417 per month in shares based on a 20-day average price at
a 50% discount to market, $5,000 per month in cash for expenses as well as access to a Company provided vehicle and health and
life insurance. Under the terms of his previous employment agreement, he was paid approximately $1 per year in cash and $20,833
per month to be paid in shares based on a 20-day average at a 0% discount to market. The Company expensed $201,200 during the year
ended December 31, 2019 related to 4,000,000 shares issued for Steven Rotman’s services as a Board Member of the Company.
As of March 31, 2020, the Company had a stock subscription payable balance of $510,000, or approximately 16,725,000 shares to be
issued in the future. Designcenters.com This entity is owned by Jamie Rotman, who is
the daughter of the Company’s CEO, Steven Rotman. Designcenters.com (“Design”) provided bookkeeping and management
services to the Company through July 2019. In exchange for such services, the Company had entered into a consulting agreement with
the related party entity. Per the Design’s consulting agreement,
Design was to receive approximately $7,100 per month to be paid in cash or shares based on a 20-day average at a 50% discount to
market and a $10,000 quarterly bonus to be paid in shares using the same formula. During the year ended December 31, 2019, the
Company issued Design 20,030,407 shares in accordance with the consulting agreement that were accrued and expensed as of December
31, 2018. During the year ended December 31, 2019, the Company expensed approximately $83,000 related to the consulting agreement.
Of the expensed amount, approximately $41,000 was paid in cash. As of March 31, 2020, the Company had a stock subscription payable
balance of $42,000, for approximately 850,000 shares related to this party. Blue Oar Consulting, Inc. This entity is owned by Gregory Rotman, who
is the son of the Company’s CEO, Steven Rotman. Blue Oar Consulting, Inc. (“Blue Oar”) provides business consulting
services to the Company. In exchange for such services, the Company has entered into a consulting agreement with the related party
entity. Per Blue Oar’s consulting agreement,
it is to be paid $15,000 per month in cash for expenses, and $12,500 per month to be paid in shares based on a 20-day average at
a 50% discount to market. During the three months ended March 31, 2020, the Company issued Blue Oar 9,042,046 shares in accordance
with the consulting agreement that were accrued and expensed as of March 31, 2020. During the three months ended March 31, 2020,
the Company expensed approximately $83,000 related to the consulting agreement. Of the expensed amount, approximately $45,000 was
paid in cash. As of March 31, 2020, the Company had a stock subscription payable balance of $411,000, or approximately 19,604,000
shares related to this party. Polymer Consultancy Services, Ltd. This entity is owned in part by Dr. R.K. Matthan,
a director of the Company. Polymer Consultancy Services, Ltd. (“Polymer”) provides research and development consulting
services related to the Company’s latex products. The Company did not incur any charges with Polymer for these services during
the three months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403091</v>
      </c>
      <c r="C3" s="6" t="n">
        <v>72355</v>
      </c>
    </row>
    <row r="4">
      <c r="A4" s="4" t="inlineStr">
        <is>
          <t>Accounts receivable</t>
        </is>
      </c>
      <c r="B4" s="5" t="n">
        <v>40155</v>
      </c>
      <c r="C4" s="5" t="n">
        <v>38526</v>
      </c>
    </row>
    <row r="5">
      <c r="A5" s="4" t="inlineStr">
        <is>
          <t>Stock subscription receivable</t>
        </is>
      </c>
      <c r="B5" s="5" t="n">
        <v>49250</v>
      </c>
      <c r="C5" s="5" t="n">
        <v>49250</v>
      </c>
    </row>
    <row r="6">
      <c r="A6" s="4" t="inlineStr">
        <is>
          <t>Inventories</t>
        </is>
      </c>
      <c r="B6" s="5" t="n">
        <v>3916997</v>
      </c>
      <c r="C6" s="5" t="n">
        <v>4114977</v>
      </c>
    </row>
    <row r="7">
      <c r="A7" s="4" t="inlineStr">
        <is>
          <t>Investments - equity securities, at fair value</t>
        </is>
      </c>
      <c r="B7" s="5" t="n">
        <v>99095</v>
      </c>
      <c r="C7" s="5" t="n">
        <v>149517</v>
      </c>
    </row>
    <row r="8">
      <c r="A8" s="4" t="inlineStr">
        <is>
          <t>Prepaid expenses and other</t>
        </is>
      </c>
      <c r="B8" s="5" t="n">
        <v>311476</v>
      </c>
      <c r="C8" s="5" t="n">
        <v>602980</v>
      </c>
    </row>
    <row r="9">
      <c r="A9" s="4" t="inlineStr">
        <is>
          <t>Deferred commission costs</t>
        </is>
      </c>
      <c r="B9" s="5" t="n">
        <v>124725</v>
      </c>
      <c r="C9" s="5" t="n">
        <v>129123</v>
      </c>
    </row>
    <row r="10">
      <c r="A10" s="4" t="inlineStr">
        <is>
          <t>Total current assets</t>
        </is>
      </c>
      <c r="B10" s="5" t="n">
        <v>4944789</v>
      </c>
      <c r="C10" s="5" t="n">
        <v>5156728</v>
      </c>
    </row>
    <row r="11">
      <c r="A11" s="4" t="inlineStr">
        <is>
          <t>Property and equipment, net</t>
        </is>
      </c>
      <c r="B11" s="5" t="n">
        <v>1787616</v>
      </c>
      <c r="C11" s="5" t="n">
        <v>1879739</v>
      </c>
    </row>
    <row r="12">
      <c r="A12" s="4" t="inlineStr">
        <is>
          <t>Operating lease right-of-use assets</t>
        </is>
      </c>
      <c r="B12" s="5" t="n">
        <v>10094497</v>
      </c>
      <c r="C12" s="5" t="n">
        <v>10379685</v>
      </c>
    </row>
    <row r="13">
      <c r="A13" s="4" t="inlineStr">
        <is>
          <t>Finance lease right-of-use assets, net</t>
        </is>
      </c>
      <c r="B13" s="5" t="n">
        <v>871246</v>
      </c>
      <c r="C13" s="5" t="n">
        <v>849209</v>
      </c>
    </row>
    <row r="14">
      <c r="A14" s="3" t="inlineStr">
        <is>
          <t>Other assets:</t>
        </is>
      </c>
    </row>
    <row r="15">
      <c r="A15" s="4" t="inlineStr">
        <is>
          <t>Intangible assets, net</t>
        </is>
      </c>
      <c r="B15" s="5" t="n">
        <v>2389056</v>
      </c>
      <c r="C15" s="5" t="n">
        <v>2489612</v>
      </c>
    </row>
    <row r="16">
      <c r="A16" s="4" t="inlineStr">
        <is>
          <t>Goodwill</t>
        </is>
      </c>
      <c r="B16" s="5" t="n">
        <v>460301</v>
      </c>
      <c r="C16" s="5" t="n">
        <v>460301</v>
      </c>
    </row>
    <row r="17">
      <c r="A17" s="4" t="inlineStr">
        <is>
          <t>Inventories, long-term</t>
        </is>
      </c>
      <c r="B17" s="5" t="n">
        <v>890130</v>
      </c>
      <c r="C17" s="5" t="n">
        <v>935121</v>
      </c>
    </row>
    <row r="18">
      <c r="A18" s="4" t="inlineStr">
        <is>
          <t>Deferred commission costs, net of current portion</t>
        </is>
      </c>
      <c r="B18" s="5" t="n">
        <v>211335</v>
      </c>
      <c r="C18" s="5" t="n">
        <v>217024</v>
      </c>
    </row>
    <row r="19">
      <c r="A19" s="4" t="inlineStr">
        <is>
          <t>Other</t>
        </is>
      </c>
      <c r="B19" s="5" t="n">
        <v>34377</v>
      </c>
      <c r="C19" s="5" t="n">
        <v>34377</v>
      </c>
    </row>
    <row r="20">
      <c r="A20" s="4" t="inlineStr">
        <is>
          <t>Total other assets</t>
        </is>
      </c>
      <c r="B20" s="5" t="n">
        <v>3985199</v>
      </c>
      <c r="C20" s="5" t="n">
        <v>4136435</v>
      </c>
    </row>
    <row r="21">
      <c r="A21" s="4" t="inlineStr">
        <is>
          <t>Total assets</t>
        </is>
      </c>
      <c r="B21" s="5" t="n">
        <v>21683347</v>
      </c>
      <c r="C21" s="5" t="n">
        <v>22401796</v>
      </c>
    </row>
    <row r="22">
      <c r="A22" s="3" t="inlineStr">
        <is>
          <t>Current liabilities:</t>
        </is>
      </c>
    </row>
    <row r="23">
      <c r="A23" s="4" t="inlineStr">
        <is>
          <t>Line of credit</t>
        </is>
      </c>
      <c r="B23" s="5" t="n">
        <v>2163562</v>
      </c>
      <c r="C23" s="5" t="n">
        <v>2413539</v>
      </c>
    </row>
    <row r="24">
      <c r="A24" s="4" t="inlineStr">
        <is>
          <t>Term notes - current maturities</t>
        </is>
      </c>
      <c r="B24" s="5" t="n">
        <v>769814</v>
      </c>
      <c r="C24" s="5" t="n">
        <v>16374</v>
      </c>
    </row>
    <row r="25">
      <c r="A25" s="4" t="inlineStr">
        <is>
          <t>Accounts payable</t>
        </is>
      </c>
      <c r="B25" s="5" t="n">
        <v>3124371</v>
      </c>
      <c r="C25" s="5" t="n">
        <v>2846306</v>
      </c>
    </row>
    <row r="26">
      <c r="A26" s="4" t="inlineStr">
        <is>
          <t>Accrued expenses</t>
        </is>
      </c>
      <c r="B26" s="5" t="n">
        <v>350117</v>
      </c>
      <c r="C26" s="5" t="n">
        <v>681758</v>
      </c>
    </row>
    <row r="27">
      <c r="A27" s="4" t="inlineStr">
        <is>
          <t>Stock subscription payable</t>
        </is>
      </c>
      <c r="B27" s="5" t="n">
        <v>1298931</v>
      </c>
      <c r="C27" s="5" t="n">
        <v>1150125</v>
      </c>
    </row>
    <row r="28">
      <c r="A28" s="4" t="inlineStr">
        <is>
          <t>Operating lease liabilities - current maturities</t>
        </is>
      </c>
      <c r="B28" s="5" t="n">
        <v>1071000</v>
      </c>
      <c r="C28" s="5" t="n">
        <v>1055000</v>
      </c>
    </row>
    <row r="29">
      <c r="A29" s="4" t="inlineStr">
        <is>
          <t>Finance lease liabilities - current maturities</t>
        </is>
      </c>
      <c r="B29" s="5" t="n">
        <v>171000</v>
      </c>
      <c r="C29" s="5" t="n">
        <v>167000</v>
      </c>
    </row>
    <row r="30">
      <c r="A30" s="4" t="inlineStr">
        <is>
          <t>Shareholder, convertible and contingently convertible notes payable and accrued interest - current maturities</t>
        </is>
      </c>
      <c r="B30" s="5" t="n">
        <v>611281</v>
      </c>
      <c r="C30" s="5" t="n">
        <v>366326</v>
      </c>
    </row>
    <row r="31">
      <c r="A31" s="4" t="inlineStr">
        <is>
          <t>Related party debt - current maturities</t>
        </is>
      </c>
      <c r="B31" s="5" t="n">
        <v>46000</v>
      </c>
      <c r="C31" s="5" t="n">
        <v>46000</v>
      </c>
    </row>
    <row r="32">
      <c r="A32" s="4" t="inlineStr">
        <is>
          <t>Unearned revenue</t>
        </is>
      </c>
      <c r="B32" s="5" t="n">
        <v>1662716</v>
      </c>
      <c r="C32" s="5" t="n">
        <v>1677171</v>
      </c>
    </row>
    <row r="33">
      <c r="A33" s="4" t="inlineStr">
        <is>
          <t>Derivative liabilities</t>
        </is>
      </c>
      <c r="B33" s="5" t="n">
        <v>1499800</v>
      </c>
      <c r="C33" s="5" t="n">
        <v>1499800</v>
      </c>
    </row>
    <row r="34">
      <c r="A34" s="4" t="inlineStr">
        <is>
          <t>Total current liabilities</t>
        </is>
      </c>
      <c r="B34" s="5" t="n">
        <v>12768592</v>
      </c>
      <c r="C34" s="5" t="n">
        <v>11919399</v>
      </c>
    </row>
    <row r="35">
      <c r="A35" s="3" t="inlineStr">
        <is>
          <t>Long-term liabilities:</t>
        </is>
      </c>
    </row>
    <row r="36">
      <c r="A36" s="4" t="inlineStr">
        <is>
          <t>Term notes, net of current maturities</t>
        </is>
      </c>
      <c r="B36" s="5" t="n">
        <v>500000</v>
      </c>
      <c r="C36" s="5" t="n">
        <v>500000</v>
      </c>
    </row>
    <row r="37">
      <c r="A37" s="4" t="inlineStr">
        <is>
          <t>Operating lease liabilities, net of current maturities</t>
        </is>
      </c>
      <c r="B37" s="5" t="n">
        <v>7231508</v>
      </c>
      <c r="C37" s="5" t="n">
        <v>7490431</v>
      </c>
    </row>
    <row r="38">
      <c r="A38" s="4" t="inlineStr">
        <is>
          <t>Finance lease liabilities, net of current maturities</t>
        </is>
      </c>
      <c r="B38" s="5" t="n">
        <v>707524</v>
      </c>
      <c r="C38" s="5" t="n">
        <v>694487</v>
      </c>
    </row>
    <row r="39">
      <c r="A39" s="4" t="inlineStr">
        <is>
          <t>Unearned revenue, net of current maturities</t>
        </is>
      </c>
      <c r="B39" s="5" t="n">
        <v>811550</v>
      </c>
      <c r="C39" s="5" t="n">
        <v>823401</v>
      </c>
    </row>
    <row r="40">
      <c r="A40" s="4" t="inlineStr">
        <is>
          <t>Shareholder, convertible and contingently convertible notes payable and accrued interest, net of current maturities and debt discount</t>
        </is>
      </c>
      <c r="B40" s="5" t="n">
        <v>319681</v>
      </c>
      <c r="C40" s="5" t="n">
        <v>494363</v>
      </c>
    </row>
    <row r="41">
      <c r="A41" s="4" t="inlineStr">
        <is>
          <t>Related party debt, net of current maturities and debt discount</t>
        </is>
      </c>
      <c r="B41" s="5" t="n">
        <v>2049797</v>
      </c>
      <c r="C41" s="5" t="n">
        <v>1712259</v>
      </c>
    </row>
    <row r="42">
      <c r="A42" s="4" t="inlineStr">
        <is>
          <t>Total long-term liabilities</t>
        </is>
      </c>
      <c r="B42" s="5" t="n">
        <v>11620060</v>
      </c>
      <c r="C42" s="5" t="n">
        <v>11714941</v>
      </c>
    </row>
    <row r="43">
      <c r="A43" s="4" t="inlineStr">
        <is>
          <t>Total liabilities</t>
        </is>
      </c>
      <c r="B43" s="5" t="n">
        <v>24388652</v>
      </c>
      <c r="C43" s="5" t="n">
        <v>23634340</v>
      </c>
    </row>
    <row r="44">
      <c r="A44" s="3" t="inlineStr">
        <is>
          <t>Stockholders' deficit:</t>
        </is>
      </c>
    </row>
    <row r="45">
      <c r="A45" s="4" t="inlineStr">
        <is>
          <t>Convertible preferred stock, $0.0001 par value 15,000,000 shares authorized; 13,828 issued and outstanding (liquidation preference of $94,779 and $91,275 at March 31, 2020 and December 31, 2019 , respectively)</t>
        </is>
      </c>
      <c r="B45" s="5" t="n">
        <v>1</v>
      </c>
      <c r="C45" s="5" t="n">
        <v>1</v>
      </c>
    </row>
    <row r="46">
      <c r="A46" s="4" t="inlineStr">
        <is>
          <t>Common stock, $0.0001 par value, 1,500,000,000 shares authorized; 1,105,762,080 shares issued and 1,105,732,080 shares outstanding</t>
        </is>
      </c>
      <c r="B46" s="5" t="n">
        <v>110573</v>
      </c>
      <c r="C46" s="5" t="n">
        <v>110573</v>
      </c>
    </row>
    <row r="47">
      <c r="A47" s="4" t="inlineStr">
        <is>
          <t>Additional paid-in capital</t>
        </is>
      </c>
      <c r="B47" s="5" t="n">
        <v>38442169</v>
      </c>
      <c r="C47" s="5" t="n">
        <v>38436607</v>
      </c>
    </row>
    <row r="48">
      <c r="A48" s="4" t="inlineStr">
        <is>
          <t>Accumulated deficit</t>
        </is>
      </c>
      <c r="B48" s="5" t="n">
        <v>-42472344</v>
      </c>
      <c r="C48" s="5" t="n">
        <v>-41104967</v>
      </c>
    </row>
    <row r="49">
      <c r="A49" s="4" t="inlineStr">
        <is>
          <t>Common stock in treasury, at cost; 30,000 shares</t>
        </is>
      </c>
      <c r="B49" s="5" t="n">
        <v>-30</v>
      </c>
      <c r="C49" s="5" t="n">
        <v>-30</v>
      </c>
    </row>
    <row r="50">
      <c r="A50" s="4" t="inlineStr">
        <is>
          <t>Total Vystar stockholders' deficit</t>
        </is>
      </c>
      <c r="B50" s="5" t="n">
        <v>-3919631</v>
      </c>
      <c r="C50" s="5" t="n">
        <v>-2557816</v>
      </c>
    </row>
    <row r="51">
      <c r="A51" s="4" t="inlineStr">
        <is>
          <t>Noncontrolling interest</t>
        </is>
      </c>
      <c r="B51" s="5" t="n">
        <v>1214326</v>
      </c>
      <c r="C51" s="5" t="n">
        <v>1325272</v>
      </c>
    </row>
    <row r="52">
      <c r="A52" s="4" t="inlineStr">
        <is>
          <t>Total stockholders' deficit</t>
        </is>
      </c>
      <c r="B52" s="5" t="n">
        <v>-2705305</v>
      </c>
      <c r="C52" s="5" t="n">
        <v>-1232544</v>
      </c>
    </row>
    <row r="53">
      <c r="A53" s="4" t="inlineStr">
        <is>
          <t>Total liabilities and stockholders' deficit</t>
        </is>
      </c>
      <c r="B53" s="6" t="n">
        <v>21683347</v>
      </c>
      <c r="C53" s="6" t="n">
        <v>2240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0</t>
        </is>
      </c>
    </row>
    <row r="3">
      <c r="A3" s="3" t="inlineStr">
        <is>
          <t>Commitments and Contingencies Disclosure [Abstract]</t>
        </is>
      </c>
    </row>
    <row r="4">
      <c r="A4" s="4" t="inlineStr">
        <is>
          <t>Commitments</t>
        </is>
      </c>
      <c r="B4" s="4" t="inlineStr">
        <is>
          <t>NOTE 14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with the CEO, Steven Rotman. See compensation terms in Note 13. During the three months ended March 31, 2020,
the Company entered into various services agreement with consultants for financial reporting, advisory, and compliance services.
The Company also entered into an agreement with a third-party to provide delivery services for all delivered customer sales. Existing
fleet operating leases are being subleased to the third-party according to the same terms and conditions as the original lease
agreement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at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and denied the motion for summary judgment as moot. The Company subsequently filed an amended answer
with counterclaims. The affirmative defenses collectively preclude the relief sought. The counterclaims asserted are: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Robert LaChapelle Class Action On March 13, 2020, Robert LaChapelle, a former
employee of Rotmans Furniture, the Company’s majority owned subsidiary, on behalf of himself and all others similarly situated,
filed a class action complaint against Rotmans and two of its prior owners (including Steve Rotman, President of the Company) in
the Worcester Superior Court alleging non-payment of overtime pay and Sunday premium pay pursuant to the Massachusetts Blue Laws
(Ch. 136), the Massachusetts Overtime Law (Chapter 151, § 1A), and the Massachusetts Payment of Wages Law (Chapter 149 §§148
and 150). Specifically, LaChapelle has alleged that Rotmans failed to pay him and other sales people who were paid on a commission-only
basis overtime pay at a rate of least 1.5 times the basic minimum wage or premium pay (also at 1.5 times the basic minimum wage)
for hours they worked on Sundays. Rotmans is in the process of investigating these claims to determine whether it may be liable
to the members of the putative class for unpaid overtime and Sunday pay and, if so, the approximate amount of such amounts. Eric Maas Lawsuit The Company and members of its Board of Directors,
and certain employees and consultants, have been added as defendants in the case Maas v. Zymbe, LLC, et. al. The complaint was
recently moved from Superior Court of the State of California to Federal District Court in California. The amended complaint alleges
various employment, contract, and tort claims, including defamation, arising out of a dispute over the quality and utility of consulting
and other services provided by Mr. Eric Maas, including through his dealings with Mr. Jason Leaf and Mr. Gregory Rotman. The original
litigation was filed in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ustomers and Vendors</t>
        </is>
      </c>
      <c r="B1" s="2" t="inlineStr">
        <is>
          <t>3 Months Ended</t>
        </is>
      </c>
    </row>
    <row r="2">
      <c r="B2" s="2" t="inlineStr">
        <is>
          <t>Mar. 31, 2020</t>
        </is>
      </c>
    </row>
    <row r="3">
      <c r="A3" s="3" t="inlineStr">
        <is>
          <t>Major Customers And Vendors</t>
        </is>
      </c>
    </row>
    <row r="4">
      <c r="A4" s="4" t="inlineStr">
        <is>
          <t>Major Customers and Vendors</t>
        </is>
      </c>
      <c r="B4" s="4" t="inlineStr">
        <is>
          <t>NOTE 15 - MAJOR CUSTOMERS AND VENDORS Major customers and vendors are defined as
a customer or vendor from which the Company derives at least 10% of its revenue and cost of revenue, respectively. During the three months ended March 31, 2020,
the Company made approximately 15% of its purchases from one major vendor. The Company owed its major vendor approximately $185,000
at March 31, 2020. There were no significant vendor concentrations during the three months ended March 31, 2019. During the three months ended March 31, 2019,
revenue came from six major customers. At March 31, 2019, receivables from major customers totaled approximately $16,000. There
were no major customers during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6 - INCOME TAXES The provision (benefit) for income taxes for
the three months ended March 31, 2020 and 2019 assumes a 21% effective tax rate for federal income taxes. A reconciliation of the
federal statutory income tax rate and the effective income tax rate as a percentage of income before income taxes is as follows:
Three Months Ended March 31,
2020 2019
Federal statutory income tax rate (21.0 )% (21.0 )%
Change in valuation allowance on net operating loss carryforwards 21.0 21.0
Effective income tax rate 0.0 % 0.0 % Deferred tax assets as of March 31, 2020 and
December 31, 2019 are as follows:
2020 2019
NOL carryforwards $ 5,620,000 $ 5,490,000
Less valuation allowance (5,620,000 ) (5,490,000 )
Deferred tax assets $ - $ - Deferred taxes are caused primarily by net
operating loss carryforwards. For federal income tax purposes, the Company has a net operating loss carryforward of approximately $26,700,000 as
of March 31, 2020, of which approximately $18,400,000 expires beginning in 2024 and $8,300,000 which can be carried forward
indefinitely. For state income tax purposes, the Company has a net operating loss carryforward of approximately $18,300,000 and $8,300,000 as
of March 31, 2020 in Georgia and Massachusetts, respectively, which expires beginning in 2023. In addition, as of March 31, 2020 Rotmans has
a net operating loss carryforward of approximately $2,700,000 for federal income tax purposes of which $1,810,000 expires beginning
in 2029 and $890,000 can be carried forward indefinitely. Rotmans has a state operating loss carryforward of approximately $1,800,000
which expires beginning in 2022.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3 Months Ended</t>
        </is>
      </c>
    </row>
    <row r="2">
      <c r="B2" s="2" t="inlineStr">
        <is>
          <t>Mar. 31, 2020</t>
        </is>
      </c>
    </row>
    <row r="3">
      <c r="A3" s="3" t="inlineStr">
        <is>
          <t>Retirement Benefits [Abstract]</t>
        </is>
      </c>
    </row>
    <row r="4">
      <c r="A4" s="4" t="inlineStr">
        <is>
          <t>Profit Sharing Plan</t>
        </is>
      </c>
      <c r="B4" s="4" t="inlineStr">
        <is>
          <t>NOTE 17 - PROFIT SHARING PLAN The Company sponsors a qualified 401(k) profit
sharing plan covering all eligible employees. The plan permits participants to make tax-deferred contributions to the plan by salary
reduction. Company contributions are discretionary and are determined annually by the Board of Directors. There were no Company contributions in 2020.
Participant and Company contributions are limited to amounts allowed under the Internal Revenue Code. The Company offers no post-retirement benefits
other than the plan discussed above and no significant post-employ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Rotmans</t>
        </is>
      </c>
      <c r="B1" s="2" t="inlineStr">
        <is>
          <t>3 Months Ended</t>
        </is>
      </c>
    </row>
    <row r="2">
      <c r="B2" s="2" t="inlineStr">
        <is>
          <t>Mar. 31, 2020</t>
        </is>
      </c>
    </row>
    <row r="3">
      <c r="A3" s="3" t="inlineStr">
        <is>
          <t>Business Combinations [Abstract]</t>
        </is>
      </c>
    </row>
    <row r="4">
      <c r="A4" s="4" t="inlineStr">
        <is>
          <t>Acquisition of Rotmans</t>
        </is>
      </c>
      <c r="B4" s="4" t="inlineStr">
        <is>
          <t xml:space="preserve">NOTE 18 – ACQUISITION OF ROTMANS On July 18, 2019,the Company acquired 58% of
the outstanding shares of common stock of Rotmans, the largest furniture and flooring store in New England for an aggregate purchase
price of $2,030,000. The consideration is to be paid in 25% in term notes payable over 4 to 8 years and 75% in notes convertible
to common stock (see Note 8). The Company and Rotmans are exploring a number of initiatives relating to environmentally friendly
product development and distribution that will utilize the access to the capital markets afforded by this combination. The following unaudited pro forma information
presents a summary of the Company’s combined operating results for the three months ended March 31, 2020 and 2019, as if
the acquisition and the related financing transactions had occurred on January 1, 2019.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March 31,
2020 2019
Total revenues $ 5,932,238 $ 6,734,929
Loss from operations $ 850,553 $ 2,505,367
Net loss $ 1,477,990 $ 3,687,824
Net loss attributable to Vystar $ 1,367,044 $ 3,456,916
Basic and dilated loss per share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9 - SUBSEQUENT EVENTS The Company has evaluated subsequent events
through the date of the filing of its Form 10-Q with the Securities and Exchange Commission. On April 16, 2020, Rotmans received $1,402,900
in loan funding from the Paycheck Protection Program (the “PPP”), established pursuant to the recently enacted Coronavirus
Aid, Relief, and Economic Security Act (the “CARES Act”) and administered by the U.S. Small Business Administration
(“SBA”). The unsecured loan (the “PPP Loan”) is evidenced by a promissory note of the Company dated April
16, 2020 (the “Note”) in the principal amount of $1,402,900 with United Community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Rotmans is obligated to make equal monthly payments of principal and interest, beginning seven months from the date of the Note,
until the maturity date. The CARES Act and the PPP provide a mechanism
for forgiveness of up to the full amount borrowed. Under the PPP, Rotmans may apply for forgiveness for all or a part of the PPP
Loan. The amount of loan proceeds eligible for forgiveness is based on a formula that takes into account a number of factors, including
the amount of loan proceeds used by Rotmans during the twenty-four week period after the loan origination for certain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twenty-four week period will qualify
for forgiveness. The Note may be prepaid in part or in full,
at any time, without penalty. The Note provides for certain customary events of default, including (i) failing to make a payment
when due under the Note, (ii) failure to do anything required by the Note or any other loan document, (iii) defaults of any other
loan with the Bank, (iv) failure to disclose any material fact or make a materially false or misleading representation to the Bank
or SBA, (v) default on any loan or agreement with another creditor, if the Bank believes the default may materially affect Rotmans
ability to pay the Note, (vi) failure to pay any taxes when due, (vii) becoming the subject of a proceeding under any bankruptcy
or insolvency law, having a receiver or liquidator appointed for any part of the Rotmans business or property, or making an assignment
for the benefit of creditors, (viii) having any adverse change in financial condition or business operation that the Bank believes
may materially affect Rotmans ability to pay the Note, (ix) if Rotmans reorganizes, merges, consolidates, or otherwise changes
ownership or business structure without the Bank’s prior written consent, or (x) becoming the subject of a civil or criminal
action that the Bank believes may materially affect Rotmans ability to pay the Note. Upon the occurrence of an event of default,
the Bank has customary remedies and may, among other things, require immediate payment of all amounts owed under the Note, collect
all amounts owing from Rotmans, and file suit and obtain judgment against Rotmans. In May 2020, Rotmans entered into a sale promotion
consulting agreement with a national furniture sales event company. Under the agreement, Rotmans appointed the third-party as its
exclusive agent to assist with a high-impact sale to pay off the Fidelity Co-operative Bank (“Fidelity”) line of credit
loan. Before the sale, the agent lent the Company funds to pay off the Fidelity loan on May 29, 2020. The agent will be reimbursed
for the advance from the proceeds of the sale. In addition, the agent has a senior first priority security interest and lien in
Rotmans inventories and other assets until all obligations and liabilities are satisfied. Profits of the sale will be distributed
according to the specific terms of the agreement. The agreement will expire 240 days from the commencement date of May 29, 2020. Our Rotmans showroom reopened on June 10, 2020
in connection with COVID-19 pandemic. See Note 2 for details. On July 1, 2020, 130 preferred shares were
converted into 44,357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Q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t>
        </is>
      </c>
    </row>
    <row r="5">
      <c r="A5" s="4" t="inlineStr">
        <is>
          <t>Basis of Consolidation</t>
        </is>
      </c>
      <c r="B5" s="4" t="inlineStr">
        <is>
          <t>Basis of Consolidation The condensed consolidated financial statements
include the accounts of the Company and its wholly-owned or controlled operating subsidiaries. All significant intercompany accounts
and transactions have been eliminated.</t>
        </is>
      </c>
    </row>
    <row r="6">
      <c r="A6" s="4" t="inlineStr">
        <is>
          <t>Covid-19</t>
        </is>
      </c>
      <c r="B6" s="4" t="inlineStr">
        <is>
          <t>COVID-19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On March 24, 2020, Massachusetts
required all non-essential businesses to close their physical workplaces. As a result, the Rotmans showroom, offices and warehouse
temporarily closed. During that time, associates worked remotely where possible. The Company re-opened on June 10, 2020 and continues
to monitor developments, including government requirements and recommendations. The results of operations for the three
months ended March 31, 2020 are not necessarily indicative of results for the entire year. The pandemic has resulted in significant
economic disruption. Although our showroom has reopened, we cannot reasonably estimate the impact on Vystar should the pandemic
persist or worsen. Accordingly, the estimates and assumptions made as of March 31, 2020 could change in subsequent interim reports
and upon final determination at year-end, and it is reasonably possible that such changes could be significant (although the potential
effects cannot be measured at this time).</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t>
        </is>
      </c>
    </row>
    <row r="8">
      <c r="A8" s="4" t="inlineStr">
        <is>
          <t>Estimates</t>
        </is>
      </c>
      <c r="B8" s="4" t="inlineStr">
        <is>
          <t>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allocation of purchase price related to acquisitions, the recoverability of long-lived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t>
        </is>
      </c>
    </row>
    <row r="9">
      <c r="A9" s="4" t="inlineStr">
        <is>
          <t>Fair Value of Financial Instruments</t>
        </is>
      </c>
      <c r="B9" s="4" t="inlineStr">
        <is>
          <t>Fair Value of Financial Instruments The Company’s financial instruments consist
principally of cash, accounts receivable, investments - equity securities, accounts payable, accrued expenses and interest payable,
lines of credit,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March 31, 2020 and are level 3 measurements. There have been no transfers
between levels during the three months ended March 31, 2020.</t>
        </is>
      </c>
    </row>
    <row r="10">
      <c r="A10" s="4" t="inlineStr">
        <is>
          <t>Acquisitions</t>
        </is>
      </c>
      <c r="B10" s="4" t="inlineStr">
        <is>
          <t>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t>
        </is>
      </c>
    </row>
    <row r="11">
      <c r="A11" s="4" t="inlineStr">
        <is>
          <t>Cash and Cash Equivalents</t>
        </is>
      </c>
      <c r="B11" s="4" t="inlineStr">
        <is>
          <t>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t>
        </is>
      </c>
    </row>
    <row r="12">
      <c r="A12" s="4" t="inlineStr">
        <is>
          <t>Accounts Receivable</t>
        </is>
      </c>
      <c r="B12" s="4" t="inlineStr">
        <is>
          <t>Accounts Receivable Accounts receivable are stated at the amount
management expects to collect from outstanding balances. The Company routinely sells, without recourse, trade receivables resulting
from retail furniture sales to various financial institutions at an average service charge of 5.9% in 2020. Amounts sold during
the first quarter of 2020 were approximately $1,691,000. There were no sales of trade receivables in the first quarter of 2019.
Retail furniture receivables retained by the Company are generally collateralized by the merchandise sold, represent valid claims
against debtors for sales arising on or before the balance sheet date and are reduced to their estimated net realizable value.
In addition, the Company grants credit to Vytex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March 31, 2020 and December 31, 2019,
the Company considers accounts receivable to be fully collectible and no allowance for doubtful accounts was recorded.</t>
        </is>
      </c>
    </row>
    <row r="13">
      <c r="A13" s="4" t="inlineStr">
        <is>
          <t>Inventories</t>
        </is>
      </c>
      <c r="B13" s="4" t="inlineStr">
        <is>
          <t>Inventories Inventories include those costs directly attributable
to the product before sale. Inventories consist primarily of finished goods of foam toppers, furniture, mattresse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not expected to be sold within 12 months are classified
as long-term.</t>
        </is>
      </c>
    </row>
    <row r="14">
      <c r="A14" s="4" t="inlineStr">
        <is>
          <t>Prepaid Expenses and Other Assets</t>
        </is>
      </c>
      <c r="B14" s="4" t="inlineStr">
        <is>
          <t>Prepaid Expenses and Other Assets Prepaid expenses and other assets include
amounts related to prepaid insurance policies, which are expensed on a straight-line basis over the life of the underlying policy,
and other expenses.</t>
        </is>
      </c>
    </row>
    <row r="15">
      <c r="A15" s="4" t="inlineStr">
        <is>
          <t>Investments - Equity Securities</t>
        </is>
      </c>
      <c r="B15" s="4" t="inlineStr">
        <is>
          <t>Investments - Equity Securities Marketable equity securities have been categorized
as available-for-sale and, as a result, are stated at fair value. Unrealized gains and losses are reflected in the statement of
operations. The Company periodically reviews the available-for-sale securities for other than temporary declines in fair value
below cost and more frequently when events or changes in circumstances indicate that the carrying amount of an asset may not be
recoverable. As of March 31, 2020, the Company believes that the carrying value of the available-for-sale securities was recoverable
in all material respects.</t>
        </is>
      </c>
    </row>
    <row r="16">
      <c r="A16" s="4" t="inlineStr">
        <is>
          <t>Property and Equipment</t>
        </is>
      </c>
      <c r="B16" s="4" t="inlineStr">
        <is>
          <t>Property and Equipment Property and equipment are stated at cost less
accumulated depreciation. Depreciation is provided over the estimated useful lives of the assets, generally 5 to 10 years, using
straight-line and accelerated methods.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March 31, 2020, the net balance of property and equipment is $1,787,616 with accumulated
depreciation of $300,922. As of December 31, 2019, the net balance of property and equipment is $1,879,739 with accumulated depreciation
of $208,799.</t>
        </is>
      </c>
    </row>
    <row r="17">
      <c r="A17" s="4" t="inlineStr">
        <is>
          <t>Intangible Assets</t>
        </is>
      </c>
      <c r="B17" s="4" t="inlineStr">
        <is>
          <t>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to 20 years. The Company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to 10 years.</t>
        </is>
      </c>
    </row>
    <row r="18">
      <c r="A18" s="4" t="inlineStr">
        <is>
          <t>Long-Lived Assets</t>
        </is>
      </c>
      <c r="B18" s="4" t="inlineStr">
        <is>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20 and 2019,
we did not recognize any impairment of our long-lived assets.</t>
        </is>
      </c>
    </row>
    <row r="19">
      <c r="A19" s="4" t="inlineStr">
        <is>
          <t>Goodwill</t>
        </is>
      </c>
      <c r="B19" s="4" t="inlineStr">
        <is>
          <t>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t>
        </is>
      </c>
    </row>
    <row r="20">
      <c r="A20" s="4" t="inlineStr">
        <is>
          <t>Convertible Notes Payable</t>
        </is>
      </c>
      <c r="B20" s="4" t="inlineStr">
        <is>
          <t>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t>
        </is>
      </c>
    </row>
    <row r="21">
      <c r="A21" s="4" t="inlineStr">
        <is>
          <t>Derivatives</t>
        </is>
      </c>
      <c r="B21" s="4" t="inlineStr">
        <is>
          <t>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during the three months ended March 31, 2020 and 2019, the Company has classified all conversion features
as derivative liabilities and has estimated the fair value of these embedded conversion features using a Monte Carlo simulation
model.</t>
        </is>
      </c>
    </row>
    <row r="22">
      <c r="A22" s="4" t="inlineStr">
        <is>
          <t>Unearned Revenue</t>
        </is>
      </c>
      <c r="B22" s="4" t="inlineStr">
        <is>
          <t xml:space="preserve">Unearned Revenue Unearned revenue consists of customer advance
payments, deposits on sales of undelivered merchandise and deferred warranty revenue on self-insured stain protection warranty
coverage. There was no unearned revenue during the three months ended March 31, 2019. Changes to unearned revenue during the three
months ended March 31, 2020 are summarized as follows:
Balance, December 31, 2019 $ 2,500,572
Customer deposits received 4,930,536
Warranty coverage purchased 98,309
Gift cards purchased 2,500
Revenue earned (5,057,651 )
Balance, March 31, 2020 $ 2,474,266 </t>
        </is>
      </c>
    </row>
    <row r="23">
      <c r="A23" s="4" t="inlineStr">
        <is>
          <t>Loss Per Share</t>
        </is>
      </c>
      <c r="B23" s="4" t="inlineStr">
        <is>
          <t>Loss Per Share The Company presents basic and diluted loss
per share. Because the Company reported a net loss in the first quarter of 2020 and 2019, common stock equivalents, including stock
options and warrants, were anti-dilutive; therefore, the amounts reported for basic and dilutive loss per share were the same.
Excluded from the computation of diluted loss per share were options to purchase 27,983,271 and 29,098,270 shares of common stock
for the three months ended March 31, 2020 and 2019, respectively, as their effect would be anti-dilutive. Warrants to purchase
14,237,315 and 14,382,380 shares of common stock for the three months ended March 31, 2020 and 2019, respectively, were also excluded
from the computation of diluted loss per share as their effect would be anti-dilutive. In addition, preferred stock convertible
to 4,661,180 and 4,382,730 shares of common stock three months ended March 31, 2020 and 2019, respectively, were excluded from
the computation of diluted loss per share as their effect would be anti-dilutive.</t>
        </is>
      </c>
    </row>
    <row r="24">
      <c r="A24" s="4" t="inlineStr">
        <is>
          <t>Revenue</t>
        </is>
      </c>
      <c r="B24" s="4" t="inlineStr">
        <is>
          <t>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March 31, 2020 and December 31, 2019, reserves for estimated sales returns totaled $3,000, respectively,
and are included in the accompanying consolidated balance sheets as accrued expense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solidated
statements of operations and the costs associated with these deliveries are included in operating expenses in the accompanying
consolidated statements of operation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At March 31, 2020, deferred warranty revenue was approximately $812,000 and is included in unearned
revenue in the accompanying consolidated balance sheets. During the three months ended March 31, 2020, the Company recorded total
proceeds of approximately $98,000 and recognized total revenues of approximately $134,000 related to deferred warranty revenue
arrangements. Commission costs in obtaining extended warranty contracts are capitalized and recognized as expense on a straight-line
basis over the period of the warranty contract. At March 31, 2020, deferred commission costs are approximately $336,000 and included
in the accompanying consolidated balance sheets. All other costs, such as costs of services performed under the contract, general
and administrative expenses, and advertising costs are expensed as incurred.</t>
        </is>
      </c>
    </row>
    <row r="25">
      <c r="A25" s="4" t="inlineStr">
        <is>
          <t>Cost of Revenue</t>
        </is>
      </c>
      <c r="B25" s="4" t="inlineStr">
        <is>
          <t>Cost of Revenue Cost of revenue consists primarily of product
and freight costs and fees paid to online retailers.</t>
        </is>
      </c>
    </row>
    <row r="26">
      <c r="A26" s="4" t="inlineStr">
        <is>
          <t>Research and Development</t>
        </is>
      </c>
      <c r="B26" s="4" t="inlineStr">
        <is>
          <t>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or the three
months ended March 31, 2020 and 2019, Vystar’s research and development costs were not significant.</t>
        </is>
      </c>
    </row>
    <row r="27">
      <c r="A27" s="4" t="inlineStr">
        <is>
          <t>Advertising Costs</t>
        </is>
      </c>
      <c r="B27" s="4" t="inlineStr">
        <is>
          <t>Advertising Costs Advertising costs, which include television,
radio, newspaper and other media advertising, are expensed upon first showing. Advertising costs included in general and administrative
expenses in the accompanying consolidated statements of operations were approximately $447,000 and $20,000 for the three months
ended March 31, 2020 and 2019, respectively.</t>
        </is>
      </c>
    </row>
    <row r="28">
      <c r="A28" s="4" t="inlineStr">
        <is>
          <t>Share-Based Compensation</t>
        </is>
      </c>
      <c r="B28" s="4" t="inlineStr">
        <is>
          <t>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is>
      </c>
    </row>
    <row r="29">
      <c r="A29" s="4" t="inlineStr">
        <is>
          <t>Income Taxes</t>
        </is>
      </c>
      <c r="B29" s="4" t="inlineStr">
        <is>
          <t>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will b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Should they occur, interest and penalties
related to tax positions are recorded as interest expense. No such interest or penalties have been incurred for the three months
ended March 31, 2020 and 2019. The Company remains subject to income tax examinations
from Federal and state taxing jurisdictions for 2016 through 2019.</t>
        </is>
      </c>
    </row>
    <row r="30">
      <c r="A30" s="4" t="inlineStr">
        <is>
          <t>Concentration of Credit Risk</t>
        </is>
      </c>
      <c r="B30" s="4" t="inlineStr">
        <is>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and accounts
receivable consists of a high number of relatively small balances.</t>
        </is>
      </c>
    </row>
    <row r="31">
      <c r="A31" s="4" t="inlineStr">
        <is>
          <t>Other Risks and Uncertainties</t>
        </is>
      </c>
      <c r="B31" s="4" t="inlineStr">
        <is>
          <t>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The Company is also exposed to risks pertinent
to the operations of a retailer, including, but not limited to, the ability to acquire new customers and maintain a strong brand
as well as broader economic factors such as interest rates and changes in customer spending patterns.</t>
        </is>
      </c>
    </row>
    <row r="32">
      <c r="A32" s="4" t="inlineStr">
        <is>
          <t>Recent Accounting Pronouncements</t>
        </is>
      </c>
      <c r="B32" s="4" t="inlineStr">
        <is>
          <t>Recent Accounting Pronouncements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Accounting Policies [Abstract]</t>
        </is>
      </c>
    </row>
    <row r="4">
      <c r="A4" s="4" t="inlineStr">
        <is>
          <t>Schedule of Unearned Revenue</t>
        </is>
      </c>
      <c r="B4" s="4" t="inlineStr">
        <is>
          <t xml:space="preserve">Changes to unearned revenue during the three
months ended March 31, 2020 are summarized as follows:
Balance, December 31, 2019 $ 2,500,572
Customer deposits received 4,930,536
Warranty coverage purchased 98,309
Gift cards purchased 2,500
Revenue earned (5,057,651 )
Balance, March 31, 2020 $ 2,474,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 Equity Securities (Tables)</t>
        </is>
      </c>
      <c r="B1" s="2" t="inlineStr">
        <is>
          <t>3 Months Ended</t>
        </is>
      </c>
    </row>
    <row r="2">
      <c r="B2" s="2" t="inlineStr">
        <is>
          <t>Mar. 31, 2020</t>
        </is>
      </c>
    </row>
    <row r="3">
      <c r="A3" s="3" t="inlineStr">
        <is>
          <t>Investments, All Other Investments [Abstract]</t>
        </is>
      </c>
    </row>
    <row r="4">
      <c r="A4" s="4" t="inlineStr">
        <is>
          <t>Schedule of Cost and Fair Value of Investments</t>
        </is>
      </c>
      <c r="B4" s="4" t="inlineStr">
        <is>
          <t xml:space="preserve">Cost and fair value of investments - equity
securities are as follows as of March 31, 2020:
Gross Fair
Cost Unrealized Losses Value
$ 141,225 $ (42,130 ) $ 99,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 Net</t>
        </is>
      </c>
      <c r="B4" s="4" t="inlineStr">
        <is>
          <t xml:space="preserve">Property and equipment, net consists of the
following:
March 31, December 31,
2020 2019
Furniture, fixtures and equipment $ 1,354,665 $ 1,354,665
Tooling and testing equipment 319,000 319,000
Parking lots 365,707 365,707
Motor vehicles 49,166 49,166
2,088,538 2,088,538
Accumulated depreciation (300,922 ) (208,799 )
Property and equipment, net $ 1,787,616 $ 1,879,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5000000</v>
      </c>
      <c r="C4" s="5" t="n">
        <v>15000000</v>
      </c>
    </row>
    <row r="5">
      <c r="A5" s="4" t="inlineStr">
        <is>
          <t>Convertible preferred stock, shares issued</t>
        </is>
      </c>
      <c r="B5" s="5" t="n">
        <v>13828</v>
      </c>
      <c r="C5" s="5" t="n">
        <v>13828</v>
      </c>
    </row>
    <row r="6">
      <c r="A6" s="4" t="inlineStr">
        <is>
          <t>Convertible preferred stock, shares outstanding</t>
        </is>
      </c>
      <c r="B6" s="5" t="n">
        <v>13828</v>
      </c>
      <c r="C6" s="5" t="n">
        <v>13828</v>
      </c>
    </row>
    <row r="7">
      <c r="A7" s="4" t="inlineStr">
        <is>
          <t>Convertible preferred stock, liquidation preference</t>
        </is>
      </c>
      <c r="B7" s="6" t="n">
        <v>94779</v>
      </c>
      <c r="C7" s="6" t="n">
        <v>91275</v>
      </c>
    </row>
    <row r="8">
      <c r="A8" s="4" t="inlineStr">
        <is>
          <t>Common stock, par value</t>
        </is>
      </c>
      <c r="B8" s="7" t="n">
        <v>0.0001</v>
      </c>
      <c r="C8" s="7" t="n">
        <v>0.0001</v>
      </c>
    </row>
    <row r="9">
      <c r="A9" s="4" t="inlineStr">
        <is>
          <t>Common stock, shares authorized</t>
        </is>
      </c>
      <c r="B9" s="5" t="n">
        <v>1500000000</v>
      </c>
      <c r="C9" s="5" t="n">
        <v>1500000000</v>
      </c>
    </row>
    <row r="10">
      <c r="A10" s="4" t="inlineStr">
        <is>
          <t>Common stock, shares issued</t>
        </is>
      </c>
      <c r="B10" s="5" t="n">
        <v>1105762080</v>
      </c>
      <c r="C10" s="5" t="n">
        <v>1105762080</v>
      </c>
    </row>
    <row r="11">
      <c r="A11" s="4" t="inlineStr">
        <is>
          <t>Common stock, shares outstanding</t>
        </is>
      </c>
      <c r="B11" s="5" t="n">
        <v>1105732080</v>
      </c>
      <c r="C11" s="5" t="n">
        <v>1105732080</v>
      </c>
    </row>
    <row r="12">
      <c r="A12" s="4" t="inlineStr">
        <is>
          <t>Treasury stock, shares</t>
        </is>
      </c>
      <c r="B12" s="5" t="n">
        <v>30000</v>
      </c>
      <c r="C12" s="5"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Intangible assets consist of the following:
Amortization
March 31, December 31, Period
2020 2019 (in Years)
Amortized intangible assets:
Customer relationships $ 210,000 $ 210,000 6 - 10
Proprietary technology 610,000 610,000 10
Tradename and brand 1,380,000 1,380,000 5 - 10
Marketing related 380,000 380,000 5
Patents 359,101 355,418 6 - 20
Noncompete 50,000 50,000 5
Total 2,989,101 2,985,418
Accumulated amortization (609,117 ) (504,878 )
Intangible assets, net 2,379,984 2,480,540
Indefinite-lived intangible assets:
Trademarks 9,072 9,072
Total intangible assets $ 2,389,056 $ 2,489,612 </t>
        </is>
      </c>
    </row>
    <row r="5">
      <c r="A5" s="4" t="inlineStr">
        <is>
          <t>Schedule of Estimated Future Amortization Expense</t>
        </is>
      </c>
      <c r="B5" s="4" t="inlineStr">
        <is>
          <t xml:space="preserve">Estimated future amortization expense for finite-lived
intangible assets is as follows:
Amount
Remaining in 2020 $ 312,716
2021 416,956
2022 417,140
2023 410,529
2024 311,306
Thereafter 511,337
Total $ 2,379,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Lease Cost</t>
        </is>
      </c>
      <c r="B4" s="4" t="inlineStr">
        <is>
          <t xml:space="preserve">The table below presents the lease costs for the three months ended
March 31, 2020:
March 31, 2020
Operating lease cost $ 394,348
Finance lease cost:
Amortization of right-of-use assets 47,561
Interest on lease liabilities 11,690
Total lease cost $ 453,599 </t>
        </is>
      </c>
    </row>
    <row r="5">
      <c r="A5" s="4" t="inlineStr">
        <is>
          <t>Schedule of Other Information Related to Leases</t>
        </is>
      </c>
      <c r="B5" s="4" t="inlineStr">
        <is>
          <t>The following table presents other information related to leases:
Three months ended
Cash paid for amounts included in the measurement of lease liabilities:
Operating cash flows used for operating leases $ 372,884
Financing cash flows used for financing leases 54,152
Assets obtained in exchange for operating lease liabilities -
Assets obtained in exchange for finance lease liabilities 75,739
Weighted average remaining lease term:
Operating leases 9 years
Finance leases 6 years
Weighted average discount rate:
Operating leases 5.53 %
Finance leases 5.16 %</t>
        </is>
      </c>
    </row>
    <row r="6">
      <c r="A6" s="4" t="inlineStr">
        <is>
          <t>Schedule of Future Minimum Lease Payments Required Under Operating and Financing Lease Obligations</t>
        </is>
      </c>
      <c r="B6" s="4" t="inlineStr">
        <is>
          <t xml:space="preserve">The future minimum lease payments required
under operating and financing lease obligations as of March 31, 2020 having initial or remaining non-cancelable lease terms in
excess of one year are summarized as follows:
Operating Leases Finance Total
Remainder of 2020 $ 1,127,733 $ 160,156 $ 1,287,889
2021 1,503,643 205,545 1,709,188
2022 1,110,794 150,943 1,261,737
2023 880,275 150,142 1,030,417
2024 870,000 140,002 1,010,002
Thereafter 5,220,000 207,475 5,427,475
Total undiscounted lease liabilities 10,712,445 1,014,263 11,726,708
Less: imputed interest (2,409,937 ) (135,739 ) (2,545,676 )
Net lease liabilities $ 8.302,508 $ 878,524 $ 9,181,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and Loan Facility (Tables)</t>
        </is>
      </c>
      <c r="B1" s="2" t="inlineStr">
        <is>
          <t>3 Months Ended</t>
        </is>
      </c>
    </row>
    <row r="2">
      <c r="B2" s="2" t="inlineStr">
        <is>
          <t>Mar. 31, 2020</t>
        </is>
      </c>
    </row>
    <row r="3">
      <c r="A3" s="3" t="inlineStr">
        <is>
          <t>Debt Disclosure [Abstract]</t>
        </is>
      </c>
    </row>
    <row r="4">
      <c r="A4" s="4" t="inlineStr">
        <is>
          <t>Schedule of Long-term Debt</t>
        </is>
      </c>
      <c r="B4" s="4" t="inlineStr">
        <is>
          <t xml:space="preserve">The following table summarizes shareholder,
convertible and contingently convertible notes payable:
March 31, December 31,
2020 2019
Shareholder, convertible and contingently convertible notes $ 951,895 $ 951,895
Accrued interest 58,467 46,569
Debt discount (79,400 ) (137,775 )
930,962 860,689
Less: current maturities (611,281 ) (366,326 )
$ 319,681 $ 494,363 </t>
        </is>
      </c>
    </row>
    <row r="5">
      <c r="A5" s="4" t="inlineStr">
        <is>
          <t>Schedule of Related Party Debt</t>
        </is>
      </c>
      <c r="B5" s="4" t="inlineStr">
        <is>
          <t xml:space="preserve">The following table summarizes related party debt:
March 31, December 31,
2020 2019
Rotman Family convertible notes $ 1,832,707 $ 1,782,707
Rotman Family nonconvertible notes 507,500 507,500
Accrued interest 83,190 53,153
Debt Discount (327,600 ) (585,100 )
2,095,797 1,758,260
Less: current maturities (46,000 ) (46,000 )
$ 2,049,797 $ 1,712,260 </t>
        </is>
      </c>
    </row>
    <row r="6">
      <c r="A6" s="4" t="inlineStr">
        <is>
          <t>Schedule of Maturities of Notes Payable</t>
        </is>
      </c>
      <c r="B6" s="4" t="inlineStr">
        <is>
          <t xml:space="preserve">Approximate maturities for the succeeding years are as follows:
Remainder of 2020 $ 46,000
2021 59,000
2022 62,000
2023 85,000
2024 34,000
Thereafter 221,500
$ 50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chedule of Derivative Liabilities</t>
        </is>
      </c>
      <c r="B4" s="4" t="inlineStr">
        <is>
          <t xml:space="preserve">The following table summarizes the derivative
liabilities included in the consolidated balance sheet at March 31, 2020: Fair Value of Embedded Derivative and Warrant
Liabilities:
Balance, December 31, 2018 $ 235,085
Initial measurement of liabilities 1,464,600
Change in fair value 1,079,450
Settlement due to conversion (1,279,335 )
Balance, December 31, 2019 1,499,800
Change in fair value -
Settlement due to conversion -
Balance, March 31, 2020 $ 1,499,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0</t>
        </is>
      </c>
    </row>
    <row r="3">
      <c r="A3" s="3" t="inlineStr">
        <is>
          <t>Revenue from Contract with Customer [Abstract]</t>
        </is>
      </c>
    </row>
    <row r="4">
      <c r="A4" s="4" t="inlineStr">
        <is>
          <t>Schedule of Revenue</t>
        </is>
      </c>
      <c r="B4" s="4" t="inlineStr">
        <is>
          <t xml:space="preserve">The following table presents our revenues disaggregated
by each major product category and service for the three months ended March 31, 2020 and 2019:
Three Months Ended March 31,
2020 2019
% of % of
Net Sales Net Sales Net Sales Net Sales
Merchandise:
Case Goods
Bedroom Furniture $ 861,123 14.5 $ - -
Dining Room Furniture 522,114 8.8 - -
Occasional 960,379 16.2 - -
2,343,616 39.5 - -
Upholstery 1,617,547 27.3 - -
Mattresses and Toppers 1,071,327 18.1 179,017 93.4
Broadloom, Flooring and Rugs 406,879 6.9 - -
Warranty 98,309 1.7 - -
Accessories and Other 394,560 6.7 12,650 6.6
$ 5,932,238 100.0 $ 191,667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 xml:space="preserve">The following table summarizes all stock option
activity of the Company for the three months ended March 31, 2020:
Weighted
Weighted Average
Average Remaining
Number Exercise Contractual
of Shares Price Life (Years)
Outstanding, December 31, 2019 27,983,271 $ 0.20 3.45
Granted - - -
Exercised - - -
Forfeited - - -
Outstanding, March 31, 2020 27,983,271 $ 0.20 3.20
Exercisable, March 31, 2020 26,783,271 $ 0.21 3.42 </t>
        </is>
      </c>
    </row>
    <row r="5">
      <c r="A5" s="4" t="inlineStr">
        <is>
          <t>Schedule of Warrant Activity</t>
        </is>
      </c>
      <c r="B5" s="4" t="inlineStr">
        <is>
          <t xml:space="preserve">The following table represents the Company’s
warrant activity for the three months ended March 31, 2020:
Weighted
Average
Weighted Weighted Remaining
Number Average Average Contractual
of Shares Fair Value Exercise Price Life (Years)
Outstanding, December 31, 2019 14,237,646 $ 0.07 3.58
Granted - - - -
Exercised - - - -
Forfeited - - - -
Expired - - - -
Outstanding, March 31, 2020 14,237,646 0.07 3.28
Exercisable, March 31, 2020 14,237,646 $ 0.07 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Provision for Income Taxes</t>
        </is>
      </c>
      <c r="B4" s="4" t="inlineStr">
        <is>
          <t>A reconciliation of the federal statutory income
tax rate and the effective income tax rate as a percentage of income before income taxes is as follows:
Three Months Ended March 31,
2020 2019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March 31, 2020 and
December 31, 2019 are as follows:
2020 2019
NOL carryforwards $ 5,620,000 $ 5,490,000
Less valuation allowance (5,620,000 ) (5,490,000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Rotmans (Tables)</t>
        </is>
      </c>
      <c r="B1" s="2" t="inlineStr">
        <is>
          <t>3 Months Ended</t>
        </is>
      </c>
    </row>
    <row r="2">
      <c r="B2" s="2" t="inlineStr">
        <is>
          <t>Mar. 31, 2020</t>
        </is>
      </c>
    </row>
    <row r="3">
      <c r="A3" s="3" t="inlineStr">
        <is>
          <t>Business Combinations [Abstract]</t>
        </is>
      </c>
    </row>
    <row r="4">
      <c r="A4" s="4" t="inlineStr">
        <is>
          <t>Schedule of Proforma Information</t>
        </is>
      </c>
      <c r="B4" s="4" t="inlineStr">
        <is>
          <t xml:space="preserve">Three Months Ended March 31,
2020 2019
Total revenues $ 5,932,238 $ 6,734,929
Loss from operations $ 850,553 $ 2,505,367
Net loss $ 1,477,990 $ 3,687,824
Net loss attributable to Vystar $ 1,367,044 $ 3,456,916
Basic and dilated loss per share $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4" customWidth="1" min="5" max="5"/>
  </cols>
  <sheetData>
    <row r="1">
      <c r="A1" s="1" t="inlineStr">
        <is>
          <t>Description of Business (Details Narrative) - USD ($)</t>
        </is>
      </c>
      <c r="B1" s="2" t="inlineStr">
        <is>
          <t>1 Months Ended</t>
        </is>
      </c>
      <c r="D1" s="2" t="inlineStr">
        <is>
          <t>3 Months Ended</t>
        </is>
      </c>
    </row>
    <row r="2">
      <c r="B2" s="2" t="inlineStr">
        <is>
          <t>Jul. 31, 2019</t>
        </is>
      </c>
      <c r="C2" s="2" t="inlineStr">
        <is>
          <t>May 31, 2018</t>
        </is>
      </c>
      <c r="D2" s="2" t="inlineStr">
        <is>
          <t>Mar. 31, 2020</t>
        </is>
      </c>
      <c r="E2" s="2" t="inlineStr">
        <is>
          <t>Mar. 31, 2019</t>
        </is>
      </c>
    </row>
    <row r="3">
      <c r="A3" s="4" t="inlineStr">
        <is>
          <t>Revenues</t>
        </is>
      </c>
      <c r="D3" s="6" t="n">
        <v>5932238</v>
      </c>
      <c r="E3" s="6" t="n">
        <v>191667</v>
      </c>
    </row>
    <row r="4">
      <c r="A4" s="4" t="inlineStr">
        <is>
          <t>Rotmans [Member]</t>
        </is>
      </c>
    </row>
    <row r="5">
      <c r="A5" s="4" t="inlineStr">
        <is>
          <t>Ownership percentage</t>
        </is>
      </c>
      <c r="B5" s="4" t="inlineStr">
        <is>
          <t>58.00%</t>
        </is>
      </c>
    </row>
    <row r="6">
      <c r="A6" s="4" t="inlineStr">
        <is>
          <t>Revenues</t>
        </is>
      </c>
      <c r="B6" s="6" t="n">
        <v>30000000</v>
      </c>
    </row>
    <row r="7">
      <c r="A7" s="4" t="inlineStr">
        <is>
          <t>UV Flu Technologies, Inc., [Member]</t>
        </is>
      </c>
    </row>
    <row r="8">
      <c r="A8" s="4" t="inlineStr">
        <is>
          <t>Percentage destroys of airborne bacteria</t>
        </is>
      </c>
      <c r="C8" s="4" t="inlineStr">
        <is>
          <t>99.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Sales average service charge, percentage</t>
        </is>
      </c>
      <c r="B3" s="4" t="inlineStr">
        <is>
          <t>5.90%</t>
        </is>
      </c>
    </row>
    <row r="4">
      <c r="A4" s="4" t="inlineStr">
        <is>
          <t>Sale of accounts receivable, value</t>
        </is>
      </c>
      <c r="B4" s="6" t="n">
        <v>1691000</v>
      </c>
      <c r="C4" s="4" t="inlineStr">
        <is>
          <t xml:space="preserve"> </t>
        </is>
      </c>
    </row>
    <row r="5">
      <c r="A5" s="4" t="inlineStr">
        <is>
          <t>Property and equipment</t>
        </is>
      </c>
      <c r="B5" s="5" t="n">
        <v>1787616</v>
      </c>
      <c r="D5" s="6" t="n">
        <v>1879739</v>
      </c>
    </row>
    <row r="6">
      <c r="A6" s="4" t="inlineStr">
        <is>
          <t>Accumulated depreciation of property and equipment</t>
        </is>
      </c>
      <c r="B6" s="5" t="n">
        <v>300922</v>
      </c>
      <c r="D6" s="5" t="n">
        <v>208799</v>
      </c>
    </row>
    <row r="7">
      <c r="A7" s="4" t="inlineStr">
        <is>
          <t>Impairment of long-lived assets</t>
        </is>
      </c>
      <c r="B7" s="4" t="inlineStr">
        <is>
          <t xml:space="preserve"> </t>
        </is>
      </c>
      <c r="C7" s="4" t="inlineStr">
        <is>
          <t xml:space="preserve"> </t>
        </is>
      </c>
    </row>
    <row r="8">
      <c r="A8" s="4" t="inlineStr">
        <is>
          <t>Reserves for estimated sales returns</t>
        </is>
      </c>
      <c r="B8" s="5" t="n">
        <v>3000</v>
      </c>
      <c r="D8" s="5" t="n">
        <v>3000</v>
      </c>
    </row>
    <row r="9">
      <c r="A9" s="4" t="inlineStr">
        <is>
          <t>Deferred revenue</t>
        </is>
      </c>
      <c r="B9" s="4" t="inlineStr">
        <is>
          <t xml:space="preserve"> </t>
        </is>
      </c>
    </row>
    <row r="10">
      <c r="A10" s="4" t="inlineStr">
        <is>
          <t>Deferred commission costs</t>
        </is>
      </c>
      <c r="B10" s="5" t="n">
        <v>336000</v>
      </c>
    </row>
    <row r="11">
      <c r="A11" s="4" t="inlineStr">
        <is>
          <t>Advertising expense</t>
        </is>
      </c>
      <c r="B11" s="6" t="n">
        <v>446695</v>
      </c>
      <c r="C11" s="6" t="n">
        <v>20483</v>
      </c>
    </row>
    <row r="12">
      <c r="A12" s="4" t="inlineStr">
        <is>
          <t>Income tax, likely hood percentage</t>
        </is>
      </c>
      <c r="B12" s="4" t="inlineStr">
        <is>
          <t>Greater than 50%</t>
        </is>
      </c>
    </row>
    <row r="13">
      <c r="A13" s="4" t="inlineStr">
        <is>
          <t>Income tax examination, penalties and interest accrued</t>
        </is>
      </c>
      <c r="B13" s="4" t="inlineStr">
        <is>
          <t xml:space="preserve"> </t>
        </is>
      </c>
      <c r="D13" s="4" t="inlineStr">
        <is>
          <t xml:space="preserve"> </t>
        </is>
      </c>
    </row>
    <row r="14">
      <c r="A14" s="4" t="inlineStr">
        <is>
          <t>Deferred Warranty Revenue [Member]</t>
        </is>
      </c>
    </row>
    <row r="15">
      <c r="A15" s="4" t="inlineStr">
        <is>
          <t>Proceeds from deferred revenue arrangements</t>
        </is>
      </c>
      <c r="B15" s="5" t="n">
        <v>98000</v>
      </c>
    </row>
    <row r="16">
      <c r="A16" s="4" t="inlineStr">
        <is>
          <t>Recognized from deferred revenue arrangements</t>
        </is>
      </c>
      <c r="B16" s="5" t="n">
        <v>134000</v>
      </c>
    </row>
    <row r="17">
      <c r="A17" s="4" t="inlineStr">
        <is>
          <t>Deferred revenue</t>
        </is>
      </c>
      <c r="B17" s="6" t="n">
        <v>812000</v>
      </c>
    </row>
    <row r="18">
      <c r="A18" s="4" t="inlineStr">
        <is>
          <t>Options to Purchase Common Shares [Member]</t>
        </is>
      </c>
    </row>
    <row r="19">
      <c r="A19" s="4" t="inlineStr">
        <is>
          <t>Antidilutive securities excluded from computation of earnings per share, amount</t>
        </is>
      </c>
      <c r="B19" s="5" t="n">
        <v>27983271</v>
      </c>
      <c r="C19" s="5" t="n">
        <v>29098270</v>
      </c>
    </row>
    <row r="20">
      <c r="A20" s="4" t="inlineStr">
        <is>
          <t>Warrants to Purchase Common Shares [Member]</t>
        </is>
      </c>
    </row>
    <row r="21">
      <c r="A21" s="4" t="inlineStr">
        <is>
          <t>Antidilutive securities excluded from computation of earnings per share, amount</t>
        </is>
      </c>
      <c r="B21" s="5" t="n">
        <v>14237315</v>
      </c>
      <c r="C21" s="5" t="n">
        <v>14382380</v>
      </c>
    </row>
    <row r="22">
      <c r="A22" s="4" t="inlineStr">
        <is>
          <t>Preferred Stock Convertible to Common Stock [Member]</t>
        </is>
      </c>
    </row>
    <row r="23">
      <c r="A23" s="4" t="inlineStr">
        <is>
          <t>Antidilutive securities excluded from computation of earnings per share, amount</t>
        </is>
      </c>
      <c r="B23" s="5" t="n">
        <v>4661180</v>
      </c>
      <c r="C23" s="5" t="n">
        <v>4382730</v>
      </c>
    </row>
    <row r="24">
      <c r="A24" s="4" t="inlineStr">
        <is>
          <t>Minimum [Member]</t>
        </is>
      </c>
    </row>
    <row r="25">
      <c r="A25" s="4" t="inlineStr">
        <is>
          <t>Property and equipment, useful life</t>
        </is>
      </c>
      <c r="B25" s="4" t="inlineStr">
        <is>
          <t>5 years</t>
        </is>
      </c>
    </row>
    <row r="26">
      <c r="A26" s="4" t="inlineStr">
        <is>
          <t>Intangible asset, useful life</t>
        </is>
      </c>
      <c r="B26" s="4" t="inlineStr">
        <is>
          <t>9 years</t>
        </is>
      </c>
    </row>
    <row r="27">
      <c r="A27" s="4" t="inlineStr">
        <is>
          <t>Minimum [Member] | Customer Relationships Tradename and Marketing [Member]</t>
        </is>
      </c>
    </row>
    <row r="28">
      <c r="A28" s="4" t="inlineStr">
        <is>
          <t>Intangible asset, useful life</t>
        </is>
      </c>
      <c r="B28" s="4" t="inlineStr">
        <is>
          <t>5 years</t>
        </is>
      </c>
    </row>
    <row r="29">
      <c r="A29" s="4" t="inlineStr">
        <is>
          <t>Maximum [Member]</t>
        </is>
      </c>
    </row>
    <row r="30">
      <c r="A30" s="4" t="inlineStr">
        <is>
          <t>Property and equipment, useful life</t>
        </is>
      </c>
      <c r="B30" s="4" t="inlineStr">
        <is>
          <t>10 years</t>
        </is>
      </c>
    </row>
    <row r="31">
      <c r="A31" s="4" t="inlineStr">
        <is>
          <t>Intangible asset, useful life</t>
        </is>
      </c>
      <c r="B31" s="4" t="inlineStr">
        <is>
          <t>20 years</t>
        </is>
      </c>
    </row>
    <row r="32">
      <c r="A32" s="4" t="inlineStr">
        <is>
          <t>Maximum [Member] | Customer Relationships Tradename and Marketing [Member]</t>
        </is>
      </c>
    </row>
    <row r="33">
      <c r="A33" s="4" t="inlineStr">
        <is>
          <t>Intangible asset, useful life</t>
        </is>
      </c>
      <c r="B33"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5932238</v>
      </c>
      <c r="C4" s="6" t="n">
        <v>191667</v>
      </c>
    </row>
    <row r="5">
      <c r="A5" s="4" t="inlineStr">
        <is>
          <t>Cost of revenue</t>
        </is>
      </c>
      <c r="B5" s="5" t="n">
        <v>2932614</v>
      </c>
      <c r="C5" s="5" t="n">
        <v>199842</v>
      </c>
    </row>
    <row r="6">
      <c r="A6" s="4" t="inlineStr">
        <is>
          <t>Gross profit (loss)</t>
        </is>
      </c>
      <c r="B6" s="5" t="n">
        <v>2999624</v>
      </c>
      <c r="C6" s="5" t="n">
        <v>-8175</v>
      </c>
    </row>
    <row r="7">
      <c r="A7" s="3" t="inlineStr">
        <is>
          <t>Operating expenses:</t>
        </is>
      </c>
    </row>
    <row r="8">
      <c r="A8" s="4" t="inlineStr">
        <is>
          <t>Salaries, wages and benefits</t>
        </is>
      </c>
      <c r="B8" s="5" t="n">
        <v>1454074</v>
      </c>
      <c r="C8" s="4" t="inlineStr">
        <is>
          <t xml:space="preserve"> </t>
        </is>
      </c>
    </row>
    <row r="9">
      <c r="A9" s="4" t="inlineStr">
        <is>
          <t>Share-based compensation</t>
        </is>
      </c>
      <c r="B9" s="5" t="n">
        <v>154368</v>
      </c>
      <c r="C9" s="5" t="n">
        <v>1612286</v>
      </c>
    </row>
    <row r="10">
      <c r="A10" s="4" t="inlineStr">
        <is>
          <t>Professional fees</t>
        </is>
      </c>
      <c r="B10" s="5" t="n">
        <v>292696</v>
      </c>
      <c r="C10" s="5" t="n">
        <v>192029</v>
      </c>
    </row>
    <row r="11">
      <c r="A11" s="4" t="inlineStr">
        <is>
          <t>Advertising</t>
        </is>
      </c>
      <c r="B11" s="5" t="n">
        <v>446695</v>
      </c>
      <c r="C11" s="5" t="n">
        <v>20483</v>
      </c>
    </row>
    <row r="12">
      <c r="A12" s="4" t="inlineStr">
        <is>
          <t>Rent</t>
        </is>
      </c>
      <c r="B12" s="5" t="n">
        <v>293171</v>
      </c>
      <c r="C12" s="4" t="inlineStr">
        <is>
          <t xml:space="preserve"> </t>
        </is>
      </c>
    </row>
    <row r="13">
      <c r="A13" s="4" t="inlineStr">
        <is>
          <t>Service charges</t>
        </is>
      </c>
      <c r="B13" s="5" t="n">
        <v>183577</v>
      </c>
      <c r="C13" s="5" t="n">
        <v>1126</v>
      </c>
    </row>
    <row r="14">
      <c r="A14" s="4" t="inlineStr">
        <is>
          <t>Depreciation and amortization</t>
        </is>
      </c>
      <c r="B14" s="5" t="n">
        <v>243923</v>
      </c>
      <c r="C14" s="5" t="n">
        <v>49653</v>
      </c>
    </row>
    <row r="15">
      <c r="A15" s="4" t="inlineStr">
        <is>
          <t>Other operating</t>
        </is>
      </c>
      <c r="B15" s="5" t="n">
        <v>781673</v>
      </c>
      <c r="C15" s="5" t="n">
        <v>120303</v>
      </c>
    </row>
    <row r="16">
      <c r="A16" s="4" t="inlineStr">
        <is>
          <t>Total operating expenses</t>
        </is>
      </c>
      <c r="B16" s="5" t="n">
        <v>3850177</v>
      </c>
      <c r="C16" s="5" t="n">
        <v>1995880</v>
      </c>
    </row>
    <row r="17">
      <c r="A17" s="4" t="inlineStr">
        <is>
          <t>Loss from operations</t>
        </is>
      </c>
      <c r="B17" s="5" t="n">
        <v>-850553</v>
      </c>
      <c r="C17" s="5" t="n">
        <v>-2004055</v>
      </c>
    </row>
    <row r="18">
      <c r="A18" s="3" t="inlineStr">
        <is>
          <t>Other income (expense):</t>
        </is>
      </c>
    </row>
    <row r="19">
      <c r="A19" s="4" t="inlineStr">
        <is>
          <t>Gain on settlement of debt, net</t>
        </is>
      </c>
      <c r="B19" s="4" t="inlineStr">
        <is>
          <t xml:space="preserve"> </t>
        </is>
      </c>
      <c r="C19" s="5" t="n">
        <v>14945</v>
      </c>
    </row>
    <row r="20">
      <c r="A20" s="4" t="inlineStr">
        <is>
          <t>Interest expense</t>
        </is>
      </c>
      <c r="B20" s="5" t="n">
        <v>-604714</v>
      </c>
      <c r="C20" s="5" t="n">
        <v>-99663</v>
      </c>
    </row>
    <row r="21">
      <c r="A21" s="4" t="inlineStr">
        <is>
          <t>Change in fair value of derivative liabilities</t>
        </is>
      </c>
      <c r="B21" s="4" t="inlineStr">
        <is>
          <t xml:space="preserve"> </t>
        </is>
      </c>
      <c r="C21" s="5" t="n">
        <v>-1044250</v>
      </c>
    </row>
    <row r="22">
      <c r="A22" s="4" t="inlineStr">
        <is>
          <t>Other income (expense), net</t>
        </is>
      </c>
      <c r="B22" s="5" t="n">
        <v>-23056</v>
      </c>
      <c r="C22" s="5" t="n">
        <v>-151</v>
      </c>
    </row>
    <row r="23">
      <c r="A23" s="4" t="inlineStr">
        <is>
          <t>Total other expense, net</t>
        </is>
      </c>
      <c r="B23" s="5" t="n">
        <v>-627770</v>
      </c>
      <c r="C23" s="5" t="n">
        <v>-1129119</v>
      </c>
    </row>
    <row r="24">
      <c r="A24" s="4" t="inlineStr">
        <is>
          <t>Net loss</t>
        </is>
      </c>
      <c r="B24" s="5" t="n">
        <v>-1478323</v>
      </c>
      <c r="C24" s="5" t="n">
        <v>-3133174</v>
      </c>
    </row>
    <row r="25">
      <c r="A25" s="4" t="inlineStr">
        <is>
          <t>Net loss attributable to noncontrolling interest</t>
        </is>
      </c>
      <c r="B25" s="5" t="n">
        <v>110946</v>
      </c>
      <c r="C25" s="4" t="inlineStr">
        <is>
          <t xml:space="preserve"> </t>
        </is>
      </c>
    </row>
    <row r="26">
      <c r="A26" s="4" t="inlineStr">
        <is>
          <t>Net loss attributable to Vystar</t>
        </is>
      </c>
      <c r="B26" s="6" t="n">
        <v>-1367377</v>
      </c>
      <c r="C26" s="6" t="n">
        <v>-3133174</v>
      </c>
    </row>
    <row r="27">
      <c r="A27" s="3" t="inlineStr">
        <is>
          <t>Basic and diluted loss per share:</t>
        </is>
      </c>
    </row>
    <row r="28">
      <c r="A28" s="4" t="inlineStr">
        <is>
          <t>Net loss per share</t>
        </is>
      </c>
      <c r="B28" s="6" t="n">
        <v>0</v>
      </c>
      <c r="C28" s="6" t="n">
        <v>0</v>
      </c>
    </row>
    <row r="29">
      <c r="A29" s="4" t="inlineStr">
        <is>
          <t>Basic and diluted weighted average number of common shares outstanding</t>
        </is>
      </c>
      <c r="B29" s="5" t="n">
        <v>1105732080</v>
      </c>
      <c r="C29" s="5" t="n">
        <v>770752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Unearned Revenue (Details)</t>
        </is>
      </c>
      <c r="B1" s="2" t="inlineStr">
        <is>
          <t>3 Months Ended</t>
        </is>
      </c>
    </row>
    <row r="2">
      <c r="B2" s="2" t="inlineStr">
        <is>
          <t>Mar. 31, 2020USD ($)</t>
        </is>
      </c>
    </row>
    <row r="3">
      <c r="A3" s="3" t="inlineStr">
        <is>
          <t>Accounting Policies [Abstract]</t>
        </is>
      </c>
    </row>
    <row r="4">
      <c r="A4" s="4" t="inlineStr">
        <is>
          <t>Beginning balance</t>
        </is>
      </c>
      <c r="B4" s="6" t="n">
        <v>2500572</v>
      </c>
    </row>
    <row r="5">
      <c r="A5" s="4" t="inlineStr">
        <is>
          <t>Customer deposits received</t>
        </is>
      </c>
      <c r="B5" s="5" t="n">
        <v>4930536</v>
      </c>
    </row>
    <row r="6">
      <c r="A6" s="4" t="inlineStr">
        <is>
          <t>Warranty coverage purchased</t>
        </is>
      </c>
      <c r="B6" s="5" t="n">
        <v>98309</v>
      </c>
    </row>
    <row r="7">
      <c r="A7" s="4" t="inlineStr">
        <is>
          <t>Gift cards purchased</t>
        </is>
      </c>
      <c r="B7" s="5" t="n">
        <v>2500</v>
      </c>
    </row>
    <row r="8">
      <c r="A8" s="4" t="inlineStr">
        <is>
          <t>Revenue earned</t>
        </is>
      </c>
      <c r="B8" s="5" t="n">
        <v>-5057651</v>
      </c>
    </row>
    <row r="9">
      <c r="A9" s="4" t="inlineStr">
        <is>
          <t>Ending balance</t>
        </is>
      </c>
      <c r="B9" s="6" t="n">
        <v>24742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Mar. 31, 2020</t>
        </is>
      </c>
      <c r="C1" s="2" t="inlineStr">
        <is>
          <t>Dec. 31, 2019</t>
        </is>
      </c>
    </row>
    <row r="2">
      <c r="A2" s="3" t="inlineStr">
        <is>
          <t>Organization, Consolidation and Presentation of Financial Statements [Abstract]</t>
        </is>
      </c>
    </row>
    <row r="3">
      <c r="A3" s="4" t="inlineStr">
        <is>
          <t>Cash</t>
        </is>
      </c>
      <c r="B3" s="6" t="n">
        <v>403091</v>
      </c>
      <c r="C3" s="6" t="n">
        <v>72355</v>
      </c>
    </row>
    <row r="4">
      <c r="A4" s="4" t="inlineStr">
        <is>
          <t>Working capital deficit</t>
        </is>
      </c>
      <c r="B4" s="5" t="n">
        <v>7800000</v>
      </c>
    </row>
    <row r="5">
      <c r="A5" s="4" t="inlineStr">
        <is>
          <t>Accumulated deficit</t>
        </is>
      </c>
      <c r="B5" s="6" t="n">
        <v>-42472344</v>
      </c>
      <c r="C5" s="6" t="n">
        <v>-411049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s - Equity Securities (Details Narrative) - USD ($)</t>
        </is>
      </c>
      <c r="B1" s="2" t="inlineStr">
        <is>
          <t>3 Months Ended</t>
        </is>
      </c>
    </row>
    <row r="2">
      <c r="B2" s="2" t="inlineStr">
        <is>
          <t>Mar. 31, 2020</t>
        </is>
      </c>
      <c r="C2" s="2" t="inlineStr">
        <is>
          <t>Mar. 31, 2019</t>
        </is>
      </c>
    </row>
    <row r="3">
      <c r="A3" s="3" t="inlineStr">
        <is>
          <t>Investments, All Other Investments [Abstract]</t>
        </is>
      </c>
    </row>
    <row r="4">
      <c r="A4" s="4" t="inlineStr">
        <is>
          <t>Net unrealized holding gains on available-for-sale securities</t>
        </is>
      </c>
      <c r="B4" s="6" t="n">
        <v>-50422</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Schedule of Cost and Fair Value of Investments (Details) - USD ($)</t>
        </is>
      </c>
      <c r="B1" s="2" t="inlineStr">
        <is>
          <t>Mar. 31, 2020</t>
        </is>
      </c>
      <c r="C1" s="2" t="inlineStr">
        <is>
          <t>Dec. 31, 2019</t>
        </is>
      </c>
    </row>
    <row r="2">
      <c r="A2" s="3" t="inlineStr">
        <is>
          <t>Investments, All Other Investments [Abstract]</t>
        </is>
      </c>
    </row>
    <row r="3">
      <c r="A3" s="4" t="inlineStr">
        <is>
          <t>Cost</t>
        </is>
      </c>
      <c r="B3" s="6" t="n">
        <v>141225</v>
      </c>
    </row>
    <row r="4">
      <c r="A4" s="4" t="inlineStr">
        <is>
          <t>Gross Unrealized Losses</t>
        </is>
      </c>
      <c r="B4" s="5" t="n">
        <v>-42130</v>
      </c>
    </row>
    <row r="5">
      <c r="A5" s="4" t="inlineStr">
        <is>
          <t>Fair Value</t>
        </is>
      </c>
      <c r="B5" s="6" t="n">
        <v>99095</v>
      </c>
      <c r="C5" s="6" t="n">
        <v>149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139684</v>
      </c>
      <c r="C4" s="6" t="n">
        <v>102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0</t>
        </is>
      </c>
      <c r="C1" s="2" t="inlineStr">
        <is>
          <t>Dec. 31, 2019</t>
        </is>
      </c>
    </row>
    <row r="2">
      <c r="A2" s="4" t="inlineStr">
        <is>
          <t>Property and equipment, gross</t>
        </is>
      </c>
      <c r="B2" s="6" t="n">
        <v>2088538</v>
      </c>
      <c r="C2" s="6" t="n">
        <v>2088538</v>
      </c>
    </row>
    <row r="3">
      <c r="A3" s="4" t="inlineStr">
        <is>
          <t>Accumulated depreciation</t>
        </is>
      </c>
      <c r="B3" s="5" t="n">
        <v>-300922</v>
      </c>
      <c r="C3" s="5" t="n">
        <v>-208799</v>
      </c>
    </row>
    <row r="4">
      <c r="A4" s="4" t="inlineStr">
        <is>
          <t>Property and equipment, net</t>
        </is>
      </c>
      <c r="B4" s="5" t="n">
        <v>1787616</v>
      </c>
      <c r="C4" s="5" t="n">
        <v>1879739</v>
      </c>
    </row>
    <row r="5">
      <c r="A5" s="4" t="inlineStr">
        <is>
          <t>Furniture, Fixtures and Equipment [Member]</t>
        </is>
      </c>
    </row>
    <row r="6">
      <c r="A6" s="4" t="inlineStr">
        <is>
          <t>Property and equipment, gross</t>
        </is>
      </c>
      <c r="B6" s="5" t="n">
        <v>1354665</v>
      </c>
      <c r="C6" s="5" t="n">
        <v>1354665</v>
      </c>
    </row>
    <row r="7">
      <c r="A7" s="4" t="inlineStr">
        <is>
          <t>Tooling and Testing Equipment [Member]</t>
        </is>
      </c>
    </row>
    <row r="8">
      <c r="A8" s="4" t="inlineStr">
        <is>
          <t>Property and equipment, gross</t>
        </is>
      </c>
      <c r="B8" s="5" t="n">
        <v>319000</v>
      </c>
      <c r="C8" s="5" t="n">
        <v>319000</v>
      </c>
    </row>
    <row r="9">
      <c r="A9" s="4" t="inlineStr">
        <is>
          <t>Parking Lots [Member]</t>
        </is>
      </c>
    </row>
    <row r="10">
      <c r="A10" s="4" t="inlineStr">
        <is>
          <t>Property and equipment, gross</t>
        </is>
      </c>
      <c r="B10" s="5" t="n">
        <v>365707</v>
      </c>
      <c r="C10" s="5" t="n">
        <v>365707</v>
      </c>
    </row>
    <row r="11">
      <c r="A11" s="4" t="inlineStr">
        <is>
          <t>Motor Vehicles [Member]</t>
        </is>
      </c>
    </row>
    <row r="12">
      <c r="A12" s="4" t="inlineStr">
        <is>
          <t>Property and equipment, gross</t>
        </is>
      </c>
      <c r="B12" s="6" t="n">
        <v>49166</v>
      </c>
      <c r="C12" s="6" t="n">
        <v>49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of intangible assets</t>
        </is>
      </c>
      <c r="B4" s="6" t="n">
        <v>104239</v>
      </c>
      <c r="C4" s="6" t="n">
        <v>394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USD ($)</t>
        </is>
      </c>
      <c r="B1" s="2" t="inlineStr">
        <is>
          <t>3 Months Ended</t>
        </is>
      </c>
    </row>
    <row r="2">
      <c r="B2" s="2" t="inlineStr">
        <is>
          <t>Mar. 31, 2020</t>
        </is>
      </c>
      <c r="C2" s="2" t="inlineStr">
        <is>
          <t>Dec. 31, 2019</t>
        </is>
      </c>
    </row>
    <row r="3">
      <c r="A3" s="4" t="inlineStr">
        <is>
          <t>Intangible assets, Gross</t>
        </is>
      </c>
      <c r="B3" s="6" t="n">
        <v>2989101</v>
      </c>
      <c r="C3" s="6" t="n">
        <v>2985418</v>
      </c>
    </row>
    <row r="4">
      <c r="A4" s="4" t="inlineStr">
        <is>
          <t>Accumulated amortization</t>
        </is>
      </c>
      <c r="B4" s="5" t="n">
        <v>-609117</v>
      </c>
      <c r="C4" s="5" t="n">
        <v>-504878</v>
      </c>
    </row>
    <row r="5">
      <c r="A5" s="4" t="inlineStr">
        <is>
          <t>Net amortized intangibles</t>
        </is>
      </c>
      <c r="B5" s="5" t="n">
        <v>2379984</v>
      </c>
      <c r="C5" s="5" t="n">
        <v>2480540</v>
      </c>
    </row>
    <row r="6">
      <c r="A6" s="4" t="inlineStr">
        <is>
          <t>Trademarks</t>
        </is>
      </c>
      <c r="B6" s="5" t="n">
        <v>9072</v>
      </c>
      <c r="C6" s="5" t="n">
        <v>9072</v>
      </c>
    </row>
    <row r="7">
      <c r="A7" s="4" t="inlineStr">
        <is>
          <t>Total intangible assets</t>
        </is>
      </c>
      <c r="B7" s="6" t="n">
        <v>2389056</v>
      </c>
      <c r="C7" s="5" t="n">
        <v>2489612</v>
      </c>
    </row>
    <row r="8">
      <c r="A8" s="4" t="inlineStr">
        <is>
          <t>Minimum [Member]</t>
        </is>
      </c>
    </row>
    <row r="9">
      <c r="A9" s="4" t="inlineStr">
        <is>
          <t>Estimated Life</t>
        </is>
      </c>
      <c r="B9" s="4" t="inlineStr">
        <is>
          <t>9 years</t>
        </is>
      </c>
    </row>
    <row r="10">
      <c r="A10" s="4" t="inlineStr">
        <is>
          <t>Maximum [Member]</t>
        </is>
      </c>
    </row>
    <row r="11">
      <c r="A11" s="4" t="inlineStr">
        <is>
          <t>Estimated Life</t>
        </is>
      </c>
      <c r="B11" s="4" t="inlineStr">
        <is>
          <t>20 years</t>
        </is>
      </c>
    </row>
    <row r="12">
      <c r="A12" s="4" t="inlineStr">
        <is>
          <t>Customer Relationships [Member]</t>
        </is>
      </c>
    </row>
    <row r="13">
      <c r="A13" s="4" t="inlineStr">
        <is>
          <t>Intangible assets, Gross</t>
        </is>
      </c>
      <c r="B13" s="6" t="n">
        <v>210000</v>
      </c>
      <c r="C13" s="5" t="n">
        <v>210000</v>
      </c>
    </row>
    <row r="14">
      <c r="A14" s="4" t="inlineStr">
        <is>
          <t>Customer Relationships [Member] | Minimum [Member]</t>
        </is>
      </c>
    </row>
    <row r="15">
      <c r="A15" s="4" t="inlineStr">
        <is>
          <t>Estimated Life</t>
        </is>
      </c>
      <c r="B15" s="4" t="inlineStr">
        <is>
          <t>6 years</t>
        </is>
      </c>
    </row>
    <row r="16">
      <c r="A16" s="4" t="inlineStr">
        <is>
          <t>Customer Relationships [Member] | Maximum [Member]</t>
        </is>
      </c>
    </row>
    <row r="17">
      <c r="A17" s="4" t="inlineStr">
        <is>
          <t>Estimated Life</t>
        </is>
      </c>
      <c r="B17" s="4" t="inlineStr">
        <is>
          <t>10 years</t>
        </is>
      </c>
    </row>
    <row r="18">
      <c r="A18" s="4" t="inlineStr">
        <is>
          <t>Proprietary Technology [Member]</t>
        </is>
      </c>
    </row>
    <row r="19">
      <c r="A19" s="4" t="inlineStr">
        <is>
          <t>Estimated Life</t>
        </is>
      </c>
      <c r="B19" s="4" t="inlineStr">
        <is>
          <t>10 years</t>
        </is>
      </c>
    </row>
    <row r="20">
      <c r="A20" s="4" t="inlineStr">
        <is>
          <t>Intangible assets, Gross</t>
        </is>
      </c>
      <c r="B20" s="6" t="n">
        <v>610000</v>
      </c>
      <c r="C20" s="5" t="n">
        <v>610000</v>
      </c>
    </row>
    <row r="21">
      <c r="A21" s="4" t="inlineStr">
        <is>
          <t>Tradename and Brand [Member]</t>
        </is>
      </c>
    </row>
    <row r="22">
      <c r="A22" s="4" t="inlineStr">
        <is>
          <t>Intangible assets, Gross</t>
        </is>
      </c>
      <c r="B22" s="6" t="n">
        <v>1380000</v>
      </c>
      <c r="C22" s="5" t="n">
        <v>1380000</v>
      </c>
    </row>
    <row r="23">
      <c r="A23" s="4" t="inlineStr">
        <is>
          <t>Tradename and Brand [Member] | Minimum [Member]</t>
        </is>
      </c>
    </row>
    <row r="24">
      <c r="A24" s="4" t="inlineStr">
        <is>
          <t>Estimated Life</t>
        </is>
      </c>
      <c r="B24" s="4" t="inlineStr">
        <is>
          <t>5 years</t>
        </is>
      </c>
    </row>
    <row r="25">
      <c r="A25" s="4" t="inlineStr">
        <is>
          <t>Tradename and Brand [Member] | Maximum [Member]</t>
        </is>
      </c>
    </row>
    <row r="26">
      <c r="A26" s="4" t="inlineStr">
        <is>
          <t>Estimated Life</t>
        </is>
      </c>
      <c r="B26" s="4" t="inlineStr">
        <is>
          <t>10 years</t>
        </is>
      </c>
    </row>
    <row r="27">
      <c r="A27" s="4" t="inlineStr">
        <is>
          <t>Marketing Related [Member]</t>
        </is>
      </c>
    </row>
    <row r="28">
      <c r="A28" s="4" t="inlineStr">
        <is>
          <t>Estimated Life</t>
        </is>
      </c>
      <c r="B28" s="4" t="inlineStr">
        <is>
          <t>5 years</t>
        </is>
      </c>
    </row>
    <row r="29">
      <c r="A29" s="4" t="inlineStr">
        <is>
          <t>Intangible assets, Gross</t>
        </is>
      </c>
      <c r="B29" s="6" t="n">
        <v>380000</v>
      </c>
      <c r="C29" s="5" t="n">
        <v>380000</v>
      </c>
    </row>
    <row r="30">
      <c r="A30" s="4" t="inlineStr">
        <is>
          <t>Patents [Member]</t>
        </is>
      </c>
    </row>
    <row r="31">
      <c r="A31" s="4" t="inlineStr">
        <is>
          <t>Intangible assets, Gross</t>
        </is>
      </c>
      <c r="B31" s="6" t="n">
        <v>359101</v>
      </c>
      <c r="C31" s="5" t="n">
        <v>355418</v>
      </c>
    </row>
    <row r="32">
      <c r="A32" s="4" t="inlineStr">
        <is>
          <t>Patents [Member] | Minimum [Member]</t>
        </is>
      </c>
    </row>
    <row r="33">
      <c r="A33" s="4" t="inlineStr">
        <is>
          <t>Estimated Life</t>
        </is>
      </c>
      <c r="B33" s="4" t="inlineStr">
        <is>
          <t>6 years</t>
        </is>
      </c>
    </row>
    <row r="34">
      <c r="A34" s="4" t="inlineStr">
        <is>
          <t>Patents [Member] | Maximum [Member]</t>
        </is>
      </c>
    </row>
    <row r="35">
      <c r="A35" s="4" t="inlineStr">
        <is>
          <t>Estimated Life</t>
        </is>
      </c>
      <c r="B35" s="4" t="inlineStr">
        <is>
          <t>20 years</t>
        </is>
      </c>
    </row>
    <row r="36">
      <c r="A36" s="4" t="inlineStr">
        <is>
          <t>Noncompete [Member]</t>
        </is>
      </c>
    </row>
    <row r="37">
      <c r="A37" s="4" t="inlineStr">
        <is>
          <t>Estimated Life</t>
        </is>
      </c>
      <c r="B37" s="4" t="inlineStr">
        <is>
          <t>5 years</t>
        </is>
      </c>
    </row>
    <row r="38">
      <c r="A38" s="4" t="inlineStr">
        <is>
          <t>Intangible assets, Gross</t>
        </is>
      </c>
      <c r="B38" s="6" t="n">
        <v>50000</v>
      </c>
      <c r="C38" s="6"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t>
        </is>
      </c>
      <c r="B1" s="2" t="inlineStr">
        <is>
          <t>Mar. 31, 2020</t>
        </is>
      </c>
      <c r="C1" s="2" t="inlineStr">
        <is>
          <t>Dec. 31, 2019</t>
        </is>
      </c>
    </row>
    <row r="2">
      <c r="A2" s="3" t="inlineStr">
        <is>
          <t>Goodwill and Intangible Assets Disclosure [Abstract]</t>
        </is>
      </c>
    </row>
    <row r="3">
      <c r="A3" s="4" t="inlineStr">
        <is>
          <t>Remaining in 2020</t>
        </is>
      </c>
      <c r="B3" s="6" t="n">
        <v>312716</v>
      </c>
    </row>
    <row r="4">
      <c r="A4" s="4" t="inlineStr">
        <is>
          <t>2021</t>
        </is>
      </c>
      <c r="B4" s="5" t="n">
        <v>416956</v>
      </c>
    </row>
    <row r="5">
      <c r="A5" s="4" t="inlineStr">
        <is>
          <t>2022</t>
        </is>
      </c>
      <c r="B5" s="5" t="n">
        <v>417140</v>
      </c>
    </row>
    <row r="6">
      <c r="A6" s="4" t="inlineStr">
        <is>
          <t>2023</t>
        </is>
      </c>
      <c r="B6" s="5" t="n">
        <v>410529</v>
      </c>
    </row>
    <row r="7">
      <c r="A7" s="4" t="inlineStr">
        <is>
          <t>2024</t>
        </is>
      </c>
      <c r="B7" s="5" t="n">
        <v>311306</v>
      </c>
    </row>
    <row r="8">
      <c r="A8" s="4" t="inlineStr">
        <is>
          <t>Thereafter</t>
        </is>
      </c>
      <c r="B8" s="5" t="n">
        <v>511337</v>
      </c>
    </row>
    <row r="9">
      <c r="A9" s="4" t="inlineStr">
        <is>
          <t>Net amortized intangibles</t>
        </is>
      </c>
      <c r="B9" s="6" t="n">
        <v>2379984</v>
      </c>
      <c r="C9" s="6" t="n">
        <v>2480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0</t>
        </is>
      </c>
      <c r="C2" s="2" t="inlineStr">
        <is>
          <t>Mar. 31, 2019</t>
        </is>
      </c>
    </row>
    <row r="3">
      <c r="A3" s="3" t="inlineStr">
        <is>
          <t>Leases [Abstract]</t>
        </is>
      </c>
    </row>
    <row r="4">
      <c r="A4" s="4" t="inlineStr">
        <is>
          <t>Sublease income</t>
        </is>
      </c>
      <c r="B4" s="6" t="n">
        <v>27000</v>
      </c>
    </row>
    <row r="5">
      <c r="A5" s="4" t="inlineStr">
        <is>
          <t>Lease costs</t>
        </is>
      </c>
      <c r="B5" s="6" t="n">
        <v>453599</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24" customWidth="1" min="6" max="6"/>
    <col width="44" customWidth="1" min="7" max="7"/>
    <col width="33" customWidth="1" min="8" max="8"/>
    <col width="13" customWidth="1" min="9" max="9"/>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reasury Stock [Member]</t>
        </is>
      </c>
      <c r="G1" s="2" t="inlineStr">
        <is>
          <t>Total Vystar Stockholders' Deficit [Member]</t>
        </is>
      </c>
      <c r="H1" s="2" t="inlineStr">
        <is>
          <t>Noncontrolling Interest [Member]</t>
        </is>
      </c>
      <c r="I1" s="2" t="inlineStr">
        <is>
          <t>Total</t>
        </is>
      </c>
    </row>
    <row r="2">
      <c r="A2" s="4" t="inlineStr">
        <is>
          <t>Beginning balance at Dec. 31, 2018</t>
        </is>
      </c>
      <c r="B2" s="6" t="n">
        <v>1</v>
      </c>
      <c r="C2" s="6" t="n">
        <v>45774</v>
      </c>
      <c r="D2" s="6" t="n">
        <v>31485532</v>
      </c>
      <c r="E2" s="6" t="n">
        <v>-33400345</v>
      </c>
      <c r="F2" s="4" t="inlineStr">
        <is>
          <t xml:space="preserve"> </t>
        </is>
      </c>
      <c r="G2" s="6" t="n">
        <v>-1869038</v>
      </c>
      <c r="H2" s="4" t="inlineStr">
        <is>
          <t xml:space="preserve"> </t>
        </is>
      </c>
      <c r="I2" s="6" t="n">
        <v>-1869038</v>
      </c>
    </row>
    <row r="3">
      <c r="A3" s="4" t="inlineStr">
        <is>
          <t>Beginning balance, shares at Dec. 31, 2018</t>
        </is>
      </c>
      <c r="B3" s="5" t="n">
        <v>13828</v>
      </c>
      <c r="C3" s="5" t="n">
        <v>457747818</v>
      </c>
      <c r="F3" s="4" t="inlineStr">
        <is>
          <t xml:space="preserve"> </t>
        </is>
      </c>
    </row>
    <row r="4">
      <c r="A4" s="4" t="inlineStr">
        <is>
          <t>Common stock issued for services</t>
        </is>
      </c>
      <c r="B4" s="4" t="inlineStr">
        <is>
          <t xml:space="preserve"> </t>
        </is>
      </c>
      <c r="C4" s="6" t="n">
        <v>14771</v>
      </c>
      <c r="D4" s="5" t="n">
        <v>2017465</v>
      </c>
      <c r="E4" s="4" t="inlineStr">
        <is>
          <t xml:space="preserve"> </t>
        </is>
      </c>
      <c r="F4" s="4" t="inlineStr">
        <is>
          <t xml:space="preserve"> </t>
        </is>
      </c>
      <c r="G4" s="5" t="n">
        <v>2032236</v>
      </c>
      <c r="H4" s="4" t="inlineStr">
        <is>
          <t xml:space="preserve"> </t>
        </is>
      </c>
      <c r="I4" s="5" t="n">
        <v>2032236</v>
      </c>
    </row>
    <row r="5">
      <c r="A5" s="4" t="inlineStr">
        <is>
          <t>Common stock issued for services, shares</t>
        </is>
      </c>
      <c r="B5" s="4" t="inlineStr">
        <is>
          <t xml:space="preserve"> </t>
        </is>
      </c>
      <c r="C5" s="5" t="n">
        <v>147704875</v>
      </c>
      <c r="F5" s="4" t="inlineStr">
        <is>
          <t xml:space="preserve"> </t>
        </is>
      </c>
    </row>
    <row r="6">
      <c r="A6" s="4" t="inlineStr">
        <is>
          <t>Share based compensation - options</t>
        </is>
      </c>
      <c r="B6" s="4" t="inlineStr">
        <is>
          <t xml:space="preserve"> </t>
        </is>
      </c>
      <c r="C6" s="4" t="inlineStr">
        <is>
          <t xml:space="preserve"> </t>
        </is>
      </c>
      <c r="D6" s="5" t="n">
        <v>17783</v>
      </c>
      <c r="E6" s="4" t="inlineStr">
        <is>
          <t xml:space="preserve"> </t>
        </is>
      </c>
      <c r="F6" s="4" t="inlineStr">
        <is>
          <t xml:space="preserve"> </t>
        </is>
      </c>
      <c r="G6" s="5" t="n">
        <v>17783</v>
      </c>
      <c r="H6" s="4" t="inlineStr">
        <is>
          <t xml:space="preserve"> </t>
        </is>
      </c>
      <c r="I6" s="5" t="n">
        <v>17783</v>
      </c>
    </row>
    <row r="7">
      <c r="A7" s="4" t="inlineStr">
        <is>
          <t>Common stock issued for settlement of warrants</t>
        </is>
      </c>
      <c r="B7" s="4" t="inlineStr">
        <is>
          <t xml:space="preserve"> </t>
        </is>
      </c>
      <c r="C7" s="6" t="n">
        <v>7725</v>
      </c>
      <c r="D7" s="5" t="n">
        <v>324717</v>
      </c>
      <c r="E7" s="4" t="inlineStr">
        <is>
          <t xml:space="preserve"> </t>
        </is>
      </c>
      <c r="F7" s="4" t="inlineStr">
        <is>
          <t xml:space="preserve"> </t>
        </is>
      </c>
      <c r="G7" s="5" t="n">
        <v>332442</v>
      </c>
      <c r="H7" s="4" t="inlineStr">
        <is>
          <t xml:space="preserve"> </t>
        </is>
      </c>
      <c r="I7" s="5" t="n">
        <v>332442</v>
      </c>
    </row>
    <row r="8">
      <c r="A8" s="4" t="inlineStr">
        <is>
          <t>Common stock issued for settlement of warrants, shares</t>
        </is>
      </c>
      <c r="B8" s="4" t="inlineStr">
        <is>
          <t xml:space="preserve"> </t>
        </is>
      </c>
      <c r="C8" s="5" t="n">
        <v>77246324</v>
      </c>
      <c r="F8" s="4" t="inlineStr">
        <is>
          <t xml:space="preserve"> </t>
        </is>
      </c>
    </row>
    <row r="9">
      <c r="A9" s="4" t="inlineStr">
        <is>
          <t>Common stock issued for cash received, net</t>
        </is>
      </c>
      <c r="B9" s="4" t="inlineStr">
        <is>
          <t xml:space="preserve"> </t>
        </is>
      </c>
      <c r="C9" s="6" t="n">
        <v>14493</v>
      </c>
      <c r="D9" s="5" t="n">
        <v>420307</v>
      </c>
      <c r="E9" s="4" t="inlineStr">
        <is>
          <t xml:space="preserve"> </t>
        </is>
      </c>
      <c r="F9" s="4" t="inlineStr">
        <is>
          <t xml:space="preserve"> </t>
        </is>
      </c>
      <c r="G9" s="5" t="n">
        <v>434800</v>
      </c>
      <c r="H9" s="4" t="inlineStr">
        <is>
          <t xml:space="preserve"> </t>
        </is>
      </c>
      <c r="I9" s="5" t="n">
        <v>434800</v>
      </c>
    </row>
    <row r="10">
      <c r="A10" s="4" t="inlineStr">
        <is>
          <t>Common stock issued for cash received, net, shares</t>
        </is>
      </c>
      <c r="B10" s="4" t="inlineStr">
        <is>
          <t xml:space="preserve"> </t>
        </is>
      </c>
      <c r="C10" s="5" t="n">
        <v>144933992</v>
      </c>
      <c r="F10" s="4" t="inlineStr">
        <is>
          <t xml:space="preserve"> </t>
        </is>
      </c>
    </row>
    <row r="11">
      <c r="A11" s="4" t="inlineStr">
        <is>
          <t>Common stock issued for conversion of related party line of credit</t>
        </is>
      </c>
      <c r="B11" s="4" t="inlineStr">
        <is>
          <t xml:space="preserve"> </t>
        </is>
      </c>
      <c r="C11" s="6" t="n">
        <v>251</v>
      </c>
      <c r="D11" s="5" t="n">
        <v>143278</v>
      </c>
      <c r="E11" s="4" t="inlineStr">
        <is>
          <t xml:space="preserve"> </t>
        </is>
      </c>
      <c r="F11" s="4" t="inlineStr">
        <is>
          <t xml:space="preserve"> </t>
        </is>
      </c>
      <c r="G11" s="5" t="n">
        <v>143529</v>
      </c>
      <c r="H11" s="4" t="inlineStr">
        <is>
          <t xml:space="preserve"> </t>
        </is>
      </c>
      <c r="I11" s="5" t="n">
        <v>143529</v>
      </c>
    </row>
    <row r="12">
      <c r="A12" s="4" t="inlineStr">
        <is>
          <t>Common stock issued for conversion of related party line of credit, shares</t>
        </is>
      </c>
      <c r="B12" s="4" t="inlineStr">
        <is>
          <t xml:space="preserve"> </t>
        </is>
      </c>
      <c r="C12" s="5" t="n">
        <v>2512900</v>
      </c>
      <c r="F12" s="4" t="inlineStr">
        <is>
          <t xml:space="preserve"> </t>
        </is>
      </c>
    </row>
    <row r="13">
      <c r="A13" s="4" t="inlineStr">
        <is>
          <t>Common stock issued upon conversion of convertible notes and settlement of derivatives</t>
        </is>
      </c>
      <c r="B13" s="4" t="inlineStr">
        <is>
          <t xml:space="preserve"> </t>
        </is>
      </c>
      <c r="C13" s="6" t="n">
        <v>22732</v>
      </c>
      <c r="D13" s="5" t="n">
        <v>1320931</v>
      </c>
      <c r="E13" s="4" t="inlineStr">
        <is>
          <t xml:space="preserve"> </t>
        </is>
      </c>
      <c r="F13" s="4" t="inlineStr">
        <is>
          <t xml:space="preserve"> </t>
        </is>
      </c>
      <c r="G13" s="5" t="n">
        <v>1343663</v>
      </c>
      <c r="H13" s="4" t="inlineStr">
        <is>
          <t xml:space="preserve"> </t>
        </is>
      </c>
      <c r="I13" s="5" t="n">
        <v>1343663</v>
      </c>
    </row>
    <row r="14">
      <c r="A14" s="4" t="inlineStr">
        <is>
          <t>Common stock issued upon conversion of convertible notes and settlement of derivatives, shares</t>
        </is>
      </c>
      <c r="B14" s="4" t="inlineStr">
        <is>
          <t xml:space="preserve"> </t>
        </is>
      </c>
      <c r="C14" s="5" t="n">
        <v>227336218</v>
      </c>
      <c r="F14" s="4" t="inlineStr">
        <is>
          <t xml:space="preserve"> </t>
        </is>
      </c>
    </row>
    <row r="15">
      <c r="A15" s="4" t="inlineStr">
        <is>
          <t>Treasury stock repurchases</t>
        </is>
      </c>
      <c r="B15" s="4" t="inlineStr">
        <is>
          <t xml:space="preserve"> </t>
        </is>
      </c>
      <c r="C15" s="4" t="inlineStr">
        <is>
          <t xml:space="preserve"> </t>
        </is>
      </c>
      <c r="D15" s="4" t="inlineStr">
        <is>
          <t xml:space="preserve"> </t>
        </is>
      </c>
      <c r="E15" s="4" t="inlineStr">
        <is>
          <t xml:space="preserve"> </t>
        </is>
      </c>
      <c r="F15" s="6" t="n">
        <v>-30</v>
      </c>
      <c r="G15" s="5" t="n">
        <v>-30</v>
      </c>
      <c r="H15" s="4" t="inlineStr">
        <is>
          <t xml:space="preserve"> </t>
        </is>
      </c>
      <c r="I15" s="5" t="n">
        <v>-30</v>
      </c>
    </row>
    <row r="16">
      <c r="A16" s="4" t="inlineStr">
        <is>
          <t>Treasury stock repurchases, shares</t>
        </is>
      </c>
      <c r="B16" s="4" t="inlineStr">
        <is>
          <t xml:space="preserve"> </t>
        </is>
      </c>
      <c r="C16" s="4" t="inlineStr">
        <is>
          <t xml:space="preserve"> </t>
        </is>
      </c>
      <c r="F16" s="5" t="n">
        <v>-30000</v>
      </c>
    </row>
    <row r="17">
      <c r="A17" s="4" t="inlineStr">
        <is>
          <t>Net loss</t>
        </is>
      </c>
      <c r="B17" s="4" t="inlineStr">
        <is>
          <t xml:space="preserve"> </t>
        </is>
      </c>
      <c r="C17" s="4" t="inlineStr">
        <is>
          <t xml:space="preserve"> </t>
        </is>
      </c>
      <c r="D17" s="4" t="inlineStr">
        <is>
          <t xml:space="preserve"> </t>
        </is>
      </c>
      <c r="E17" s="5" t="n">
        <v>-3133174</v>
      </c>
      <c r="F17" s="4" t="inlineStr">
        <is>
          <t xml:space="preserve"> </t>
        </is>
      </c>
      <c r="G17" s="5" t="n">
        <v>-3133174</v>
      </c>
      <c r="H17" s="4" t="inlineStr">
        <is>
          <t xml:space="preserve"> </t>
        </is>
      </c>
      <c r="I17" s="5" t="n">
        <v>-3133174</v>
      </c>
    </row>
    <row r="18">
      <c r="A18" s="4" t="inlineStr">
        <is>
          <t>Ending balance at Mar. 31, 2019</t>
        </is>
      </c>
      <c r="B18" s="6" t="n">
        <v>1</v>
      </c>
      <c r="C18" s="6" t="n">
        <v>105746</v>
      </c>
      <c r="D18" s="5" t="n">
        <v>35730013</v>
      </c>
      <c r="E18" s="5" t="n">
        <v>-36533519</v>
      </c>
      <c r="F18" s="6" t="n">
        <v>-30</v>
      </c>
      <c r="G18" s="5" t="n">
        <v>-697789</v>
      </c>
      <c r="H18" s="4" t="inlineStr">
        <is>
          <t xml:space="preserve"> </t>
        </is>
      </c>
      <c r="I18" s="5" t="n">
        <v>-697789</v>
      </c>
    </row>
    <row r="19">
      <c r="A19" s="4" t="inlineStr">
        <is>
          <t>Ending balance, shares at Mar. 31, 2019</t>
        </is>
      </c>
      <c r="B19" s="5" t="n">
        <v>13828</v>
      </c>
      <c r="C19" s="5" t="n">
        <v>1057482127</v>
      </c>
      <c r="F19" s="5" t="n">
        <v>-30000</v>
      </c>
    </row>
    <row r="20">
      <c r="A20" s="4" t="inlineStr">
        <is>
          <t>Beginning balance at Dec. 31, 2018</t>
        </is>
      </c>
      <c r="B20" s="6" t="n">
        <v>1</v>
      </c>
      <c r="C20" s="6" t="n">
        <v>45774</v>
      </c>
      <c r="D20" s="5" t="n">
        <v>31485532</v>
      </c>
      <c r="E20" s="5" t="n">
        <v>-33400345</v>
      </c>
      <c r="F20" s="4" t="inlineStr">
        <is>
          <t xml:space="preserve"> </t>
        </is>
      </c>
      <c r="G20" s="5" t="n">
        <v>-1869038</v>
      </c>
      <c r="H20" s="4" t="inlineStr">
        <is>
          <t xml:space="preserve"> </t>
        </is>
      </c>
      <c r="I20" s="5" t="n">
        <v>-1869038</v>
      </c>
    </row>
    <row r="21">
      <c r="A21" s="4" t="inlineStr">
        <is>
          <t>Beginning balance, shares at Dec. 31, 2018</t>
        </is>
      </c>
      <c r="B21" s="5" t="n">
        <v>13828</v>
      </c>
      <c r="C21" s="5" t="n">
        <v>457747818</v>
      </c>
      <c r="F21" s="4" t="inlineStr">
        <is>
          <t xml:space="preserve"> </t>
        </is>
      </c>
    </row>
    <row r="22">
      <c r="A22" s="4" t="inlineStr">
        <is>
          <t>Ending balance at Dec. 31, 2019</t>
        </is>
      </c>
      <c r="B22" s="6" t="n">
        <v>1</v>
      </c>
      <c r="C22" s="6" t="n">
        <v>110573</v>
      </c>
      <c r="D22" s="5" t="n">
        <v>38436607</v>
      </c>
      <c r="E22" s="5" t="n">
        <v>-41104967</v>
      </c>
      <c r="F22" s="6" t="n">
        <v>-30</v>
      </c>
      <c r="G22" s="5" t="n">
        <v>-2557816</v>
      </c>
      <c r="H22" s="5" t="n">
        <v>1325272</v>
      </c>
      <c r="I22" s="5" t="n">
        <v>-1232544</v>
      </c>
    </row>
    <row r="23">
      <c r="A23" s="4" t="inlineStr">
        <is>
          <t>Ending balance, shares at Dec. 31, 2019</t>
        </is>
      </c>
      <c r="B23" s="5" t="n">
        <v>13828</v>
      </c>
      <c r="C23" s="5" t="n">
        <v>1105762080</v>
      </c>
      <c r="F23" s="5" t="n">
        <v>-30000</v>
      </c>
    </row>
    <row r="24">
      <c r="A24" s="4" t="inlineStr">
        <is>
          <t>Common stock and warrants issued for services</t>
        </is>
      </c>
      <c r="B24" s="4" t="inlineStr">
        <is>
          <t xml:space="preserve"> </t>
        </is>
      </c>
      <c r="C24" s="4" t="inlineStr">
        <is>
          <t xml:space="preserve"> </t>
        </is>
      </c>
      <c r="D24" s="5" t="n">
        <v>5562</v>
      </c>
      <c r="E24" s="4" t="inlineStr">
        <is>
          <t xml:space="preserve"> </t>
        </is>
      </c>
      <c r="F24" s="4" t="inlineStr">
        <is>
          <t xml:space="preserve"> </t>
        </is>
      </c>
      <c r="G24" s="5" t="n">
        <v>5562</v>
      </c>
      <c r="H24" s="4" t="inlineStr">
        <is>
          <t xml:space="preserve"> </t>
        </is>
      </c>
      <c r="I24" s="5" t="n">
        <v>5562</v>
      </c>
    </row>
    <row r="25">
      <c r="A25" s="4" t="inlineStr">
        <is>
          <t>Net loss</t>
        </is>
      </c>
      <c r="B25" s="4" t="inlineStr">
        <is>
          <t xml:space="preserve"> </t>
        </is>
      </c>
      <c r="C25" s="4" t="inlineStr">
        <is>
          <t xml:space="preserve"> </t>
        </is>
      </c>
      <c r="D25" s="4" t="inlineStr">
        <is>
          <t xml:space="preserve"> </t>
        </is>
      </c>
      <c r="E25" s="5" t="n">
        <v>-1367377</v>
      </c>
      <c r="F25" s="4" t="inlineStr">
        <is>
          <t xml:space="preserve"> </t>
        </is>
      </c>
      <c r="G25" s="5" t="n">
        <v>-1367377</v>
      </c>
      <c r="H25" s="5" t="n">
        <v>-110946</v>
      </c>
      <c r="I25" s="5" t="n">
        <v>-1478323</v>
      </c>
    </row>
    <row r="26">
      <c r="A26" s="4" t="inlineStr">
        <is>
          <t>Ending balance at Mar. 31, 2020</t>
        </is>
      </c>
      <c r="B26" s="6" t="n">
        <v>1</v>
      </c>
      <c r="C26" s="6" t="n">
        <v>110573</v>
      </c>
      <c r="D26" s="6" t="n">
        <v>38442169</v>
      </c>
      <c r="E26" s="6" t="n">
        <v>-42472344</v>
      </c>
      <c r="F26" s="6" t="n">
        <v>-30</v>
      </c>
      <c r="G26" s="6" t="n">
        <v>-3919631</v>
      </c>
      <c r="H26" s="6" t="n">
        <v>1214326</v>
      </c>
      <c r="I26" s="6" t="n">
        <v>-2705305</v>
      </c>
    </row>
    <row r="27">
      <c r="A27" s="4" t="inlineStr">
        <is>
          <t>Ending balance, shares at Mar. 31, 2020</t>
        </is>
      </c>
      <c r="B27" s="5" t="n">
        <v>13828</v>
      </c>
      <c r="C27" s="5" t="n">
        <v>1105762080</v>
      </c>
      <c r="F27" s="5" t="n">
        <v>-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Schedule of Lease Cost (Details) - USD ($)</t>
        </is>
      </c>
      <c r="B1" s="2" t="inlineStr">
        <is>
          <t>3 Months Ended</t>
        </is>
      </c>
    </row>
    <row r="2">
      <c r="B2" s="2" t="inlineStr">
        <is>
          <t>Mar. 31, 2020</t>
        </is>
      </c>
      <c r="C2" s="2" t="inlineStr">
        <is>
          <t>Mar. 31, 2019</t>
        </is>
      </c>
    </row>
    <row r="3">
      <c r="A3" s="3" t="inlineStr">
        <is>
          <t>Leases [Abstract]</t>
        </is>
      </c>
    </row>
    <row r="4">
      <c r="A4" s="4" t="inlineStr">
        <is>
          <t>Operating lease cost</t>
        </is>
      </c>
      <c r="B4" s="6" t="n">
        <v>394348</v>
      </c>
    </row>
    <row r="5">
      <c r="A5" s="4" t="inlineStr">
        <is>
          <t>Amortization of right-of-use assets</t>
        </is>
      </c>
      <c r="B5" s="5" t="n">
        <v>47561</v>
      </c>
    </row>
    <row r="6">
      <c r="A6" s="4" t="inlineStr">
        <is>
          <t>Interest on lease liabilities</t>
        </is>
      </c>
      <c r="B6" s="5" t="n">
        <v>11690</v>
      </c>
    </row>
    <row r="7">
      <c r="A7" s="4" t="inlineStr">
        <is>
          <t>Total lease cost</t>
        </is>
      </c>
      <c r="B7" s="6" t="n">
        <v>453599</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Schedule of Other Information Related to Leases (Details)</t>
        </is>
      </c>
      <c r="B1" s="2" t="inlineStr">
        <is>
          <t>3 Months Ended</t>
        </is>
      </c>
    </row>
    <row r="2">
      <c r="B2" s="2" t="inlineStr">
        <is>
          <t>Mar. 31, 2020USD ($)</t>
        </is>
      </c>
    </row>
    <row r="3">
      <c r="A3" s="3" t="inlineStr">
        <is>
          <t>Leases [Abstract]</t>
        </is>
      </c>
    </row>
    <row r="4">
      <c r="A4" s="4" t="inlineStr">
        <is>
          <t>Operating cash flows used for operating leases</t>
        </is>
      </c>
      <c r="B4" s="6" t="n">
        <v>372884</v>
      </c>
    </row>
    <row r="5">
      <c r="A5" s="4" t="inlineStr">
        <is>
          <t>Financing cash flows used for financing leases</t>
        </is>
      </c>
      <c r="B5" s="5" t="n">
        <v>54152</v>
      </c>
    </row>
    <row r="6">
      <c r="A6" s="4" t="inlineStr">
        <is>
          <t>Assets obtained in exchange for operating lease liabilities</t>
        </is>
      </c>
      <c r="B6" s="4" t="inlineStr">
        <is>
          <t xml:space="preserve"> </t>
        </is>
      </c>
    </row>
    <row r="7">
      <c r="A7" s="4" t="inlineStr">
        <is>
          <t>Assets obtained in exchange for finance lease liabilities</t>
        </is>
      </c>
      <c r="B7" s="6" t="n">
        <v>75739</v>
      </c>
    </row>
    <row r="8">
      <c r="A8" s="4" t="inlineStr">
        <is>
          <t>Weighted average remaining lease term: operating leases</t>
        </is>
      </c>
      <c r="B8" s="4" t="inlineStr">
        <is>
          <t>9 years</t>
        </is>
      </c>
    </row>
    <row r="9">
      <c r="A9" s="4" t="inlineStr">
        <is>
          <t>Weighted average remaining lease term: finance leases</t>
        </is>
      </c>
      <c r="B9" s="4" t="inlineStr">
        <is>
          <t>6 years</t>
        </is>
      </c>
    </row>
    <row r="10">
      <c r="A10" s="4" t="inlineStr">
        <is>
          <t>Weighted average discount rate: operating leases</t>
        </is>
      </c>
      <c r="B10" s="4" t="inlineStr">
        <is>
          <t>5.53%</t>
        </is>
      </c>
    </row>
    <row r="11">
      <c r="A11" s="4" t="inlineStr">
        <is>
          <t>Weighted average discount rate: finance leases</t>
        </is>
      </c>
      <c r="B11" s="4" t="inlineStr">
        <is>
          <t>5.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quired Under Operating and Financing Lease Obligations (Details)</t>
        </is>
      </c>
      <c r="B1" s="2" t="inlineStr">
        <is>
          <t>Mar. 31, 2020USD ($)</t>
        </is>
      </c>
    </row>
    <row r="2">
      <c r="A2" s="3" t="inlineStr">
        <is>
          <t>Leases [Abstract]</t>
        </is>
      </c>
    </row>
    <row r="3">
      <c r="A3" s="4" t="inlineStr">
        <is>
          <t>Operating Leases Remainder of 2020</t>
        </is>
      </c>
      <c r="B3" s="6" t="n">
        <v>1127733</v>
      </c>
    </row>
    <row r="4">
      <c r="A4" s="4" t="inlineStr">
        <is>
          <t>Operating Leases 2021</t>
        </is>
      </c>
      <c r="B4" s="5" t="n">
        <v>1503643</v>
      </c>
    </row>
    <row r="5">
      <c r="A5" s="4" t="inlineStr">
        <is>
          <t>Operating Leases 2022</t>
        </is>
      </c>
      <c r="B5" s="5" t="n">
        <v>1110794</v>
      </c>
    </row>
    <row r="6">
      <c r="A6" s="4" t="inlineStr">
        <is>
          <t>Operating Leases 2023</t>
        </is>
      </c>
      <c r="B6" s="5" t="n">
        <v>880275</v>
      </c>
    </row>
    <row r="7">
      <c r="A7" s="4" t="inlineStr">
        <is>
          <t>Operating Leases 2024</t>
        </is>
      </c>
      <c r="B7" s="5" t="n">
        <v>870000</v>
      </c>
    </row>
    <row r="8">
      <c r="A8" s="4" t="inlineStr">
        <is>
          <t>Operating Leases Thereafter</t>
        </is>
      </c>
      <c r="B8" s="5" t="n">
        <v>5220000</v>
      </c>
    </row>
    <row r="9">
      <c r="A9" s="4" t="inlineStr">
        <is>
          <t>Operating Leases Total undiscounted lease liabilities</t>
        </is>
      </c>
      <c r="B9" s="5" t="n">
        <v>10712445</v>
      </c>
    </row>
    <row r="10">
      <c r="A10" s="4" t="inlineStr">
        <is>
          <t>Operating Leases Less: imputed interest</t>
        </is>
      </c>
      <c r="B10" s="5" t="n">
        <v>-2409937</v>
      </c>
    </row>
    <row r="11">
      <c r="A11" s="4" t="inlineStr">
        <is>
          <t>Operating Leases Net lease liabilities</t>
        </is>
      </c>
      <c r="B11" s="5" t="n">
        <v>8302508</v>
      </c>
    </row>
    <row r="12">
      <c r="A12" s="4" t="inlineStr">
        <is>
          <t>Finance Leases Remainder of 2020</t>
        </is>
      </c>
      <c r="B12" s="5" t="n">
        <v>160156</v>
      </c>
    </row>
    <row r="13">
      <c r="A13" s="4" t="inlineStr">
        <is>
          <t>Finance Leases 2021</t>
        </is>
      </c>
      <c r="B13" s="5" t="n">
        <v>205545</v>
      </c>
    </row>
    <row r="14">
      <c r="A14" s="4" t="inlineStr">
        <is>
          <t>Finance Leases 2022</t>
        </is>
      </c>
      <c r="B14" s="5" t="n">
        <v>150943</v>
      </c>
    </row>
    <row r="15">
      <c r="A15" s="4" t="inlineStr">
        <is>
          <t>Finance Leases 2023</t>
        </is>
      </c>
      <c r="B15" s="5" t="n">
        <v>150142</v>
      </c>
    </row>
    <row r="16">
      <c r="A16" s="4" t="inlineStr">
        <is>
          <t>Finance Leases 2024</t>
        </is>
      </c>
      <c r="B16" s="5" t="n">
        <v>140002</v>
      </c>
    </row>
    <row r="17">
      <c r="A17" s="4" t="inlineStr">
        <is>
          <t>Finance Leases Thereafter</t>
        </is>
      </c>
      <c r="B17" s="5" t="n">
        <v>207475</v>
      </c>
    </row>
    <row r="18">
      <c r="A18" s="4" t="inlineStr">
        <is>
          <t>Finance Leases Total undiscounted lease liabilities</t>
        </is>
      </c>
      <c r="B18" s="5" t="n">
        <v>1014263</v>
      </c>
    </row>
    <row r="19">
      <c r="A19" s="4" t="inlineStr">
        <is>
          <t>Finance Leases Less: imputed interest</t>
        </is>
      </c>
      <c r="B19" s="5" t="n">
        <v>-135739</v>
      </c>
    </row>
    <row r="20">
      <c r="A20" s="4" t="inlineStr">
        <is>
          <t>Finance Leases Net lease liabilities</t>
        </is>
      </c>
      <c r="B20" s="5" t="n">
        <v>878524</v>
      </c>
    </row>
    <row r="21">
      <c r="A21" s="4" t="inlineStr">
        <is>
          <t>Remainder of 2020</t>
        </is>
      </c>
      <c r="B21" s="5" t="n">
        <v>1287889</v>
      </c>
    </row>
    <row r="22">
      <c r="A22" s="4" t="inlineStr">
        <is>
          <t>2021</t>
        </is>
      </c>
      <c r="B22" s="5" t="n">
        <v>1709188</v>
      </c>
    </row>
    <row r="23">
      <c r="A23" s="4" t="inlineStr">
        <is>
          <t>2022</t>
        </is>
      </c>
      <c r="B23" s="5" t="n">
        <v>1261737</v>
      </c>
    </row>
    <row r="24">
      <c r="A24" s="4" t="inlineStr">
        <is>
          <t>2023</t>
        </is>
      </c>
      <c r="B24" s="5" t="n">
        <v>1030417</v>
      </c>
    </row>
    <row r="25">
      <c r="A25" s="4" t="inlineStr">
        <is>
          <t>2024</t>
        </is>
      </c>
      <c r="B25" s="5" t="n">
        <v>1010002</v>
      </c>
    </row>
    <row r="26">
      <c r="A26" s="4" t="inlineStr">
        <is>
          <t>Thereafter</t>
        </is>
      </c>
      <c r="B26" s="5" t="n">
        <v>5427475</v>
      </c>
    </row>
    <row r="27">
      <c r="A27" s="4" t="inlineStr">
        <is>
          <t>Total undiscounted lease liabilities</t>
        </is>
      </c>
      <c r="B27" s="5" t="n">
        <v>11726708</v>
      </c>
    </row>
    <row r="28">
      <c r="A28" s="4" t="inlineStr">
        <is>
          <t>Less: imputed interest</t>
        </is>
      </c>
      <c r="B28" s="5" t="n">
        <v>-2545676</v>
      </c>
    </row>
    <row r="29">
      <c r="A29" s="4" t="inlineStr">
        <is>
          <t>Net lease liabilities</t>
        </is>
      </c>
      <c r="B29" s="6" t="n">
        <v>9181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39" customWidth="1" min="5" max="5"/>
    <col width="32" customWidth="1" min="6" max="6"/>
    <col width="16" customWidth="1" min="7" max="7"/>
    <col width="80" customWidth="1" min="8" max="8"/>
    <col width="14" customWidth="1" min="9" max="9"/>
    <col width="80" customWidth="1" min="10" max="10"/>
  </cols>
  <sheetData>
    <row r="1">
      <c r="A1" s="1" t="inlineStr">
        <is>
          <t>Notes Payable and Loan Facility (Details Narrative) - USD ($)</t>
        </is>
      </c>
      <c r="B1" s="2" t="inlineStr">
        <is>
          <t>Feb. 24, 2020</t>
        </is>
      </c>
      <c r="C1" s="2" t="inlineStr">
        <is>
          <t>Feb. 20, 2020</t>
        </is>
      </c>
      <c r="D1" s="2" t="inlineStr">
        <is>
          <t>Dec. 19, 2019</t>
        </is>
      </c>
      <c r="E1" s="2" t="inlineStr">
        <is>
          <t>Jul. 18, 2019</t>
        </is>
      </c>
      <c r="F1" s="2" t="inlineStr">
        <is>
          <t>Jun. 30, 2019</t>
        </is>
      </c>
      <c r="G1" s="2" t="inlineStr">
        <is>
          <t>Nov. 02, 2012</t>
        </is>
      </c>
      <c r="H1" s="2" t="inlineStr">
        <is>
          <t>Mar. 31, 2020</t>
        </is>
      </c>
      <c r="I1" s="2" t="inlineStr">
        <is>
          <t>Dec. 31, 2019</t>
        </is>
      </c>
      <c r="J1" s="2" t="inlineStr">
        <is>
          <t>Dec. 31, 2018</t>
        </is>
      </c>
    </row>
    <row r="2">
      <c r="A2" s="4" t="inlineStr">
        <is>
          <t>Debt, outstanding amount</t>
        </is>
      </c>
      <c r="H2" s="6" t="n">
        <v>2095797</v>
      </c>
      <c r="I2" s="6" t="n">
        <v>1758260</v>
      </c>
    </row>
    <row r="3">
      <c r="A3" s="4" t="inlineStr">
        <is>
          <t>Derivative liabilities</t>
        </is>
      </c>
      <c r="H3" s="6" t="n">
        <v>1499800</v>
      </c>
      <c r="I3" s="5" t="n">
        <v>1499800</v>
      </c>
      <c r="J3" s="6" t="n">
        <v>235085</v>
      </c>
    </row>
    <row r="4">
      <c r="A4" s="4" t="inlineStr">
        <is>
          <t>Rotman Family Convertible Notes [Member]</t>
        </is>
      </c>
    </row>
    <row r="5">
      <c r="A5" s="4" t="inlineStr">
        <is>
          <t>Derivative liabilities</t>
        </is>
      </c>
      <c r="I5" s="5" t="n">
        <v>1056866</v>
      </c>
    </row>
    <row r="6">
      <c r="A6" s="4" t="inlineStr">
        <is>
          <t>Rotman Family Non Convertible Notes [Member]</t>
        </is>
      </c>
    </row>
    <row r="7">
      <c r="A7" s="4" t="inlineStr">
        <is>
          <t>Debt instrument, description</t>
        </is>
      </c>
      <c r="H7" s="4" t="inlineStr">
        <is>
          <t>The notes bear interest at an annual rate of five percent (5%). Steven Rotman's note matures eight years from issuance and Bernard Rotman's note matures four years from issuance. Payments of $3,828 and $2,917 to Steven and Bernard Rotman, respectively, per month begin six months from issuance until maturity in December 2027 and 2023, respectively.</t>
        </is>
      </c>
    </row>
    <row r="8">
      <c r="A8" s="4" t="inlineStr">
        <is>
          <t>Rotman Family Non Convertible Notes [Member] | Steven RotMan [Member]</t>
        </is>
      </c>
    </row>
    <row r="9">
      <c r="A9" s="4" t="inlineStr">
        <is>
          <t>Debt face amount</t>
        </is>
      </c>
      <c r="H9" s="6" t="n">
        <v>367500</v>
      </c>
    </row>
    <row r="10">
      <c r="A10" s="4" t="inlineStr">
        <is>
          <t>Debt instrument, Interest rate</t>
        </is>
      </c>
      <c r="H10" s="4" t="inlineStr">
        <is>
          <t>5.00%</t>
        </is>
      </c>
    </row>
    <row r="11">
      <c r="A11" s="4" t="inlineStr">
        <is>
          <t>Debt instrument, payments</t>
        </is>
      </c>
      <c r="H11" s="6" t="n">
        <v>3828</v>
      </c>
    </row>
    <row r="12">
      <c r="A12" s="4" t="inlineStr">
        <is>
          <t>Debt instrument, maturity description</t>
        </is>
      </c>
      <c r="H12" s="4" t="inlineStr">
        <is>
          <t>Note matures eight years from issuance</t>
        </is>
      </c>
    </row>
    <row r="13">
      <c r="A13" s="4" t="inlineStr">
        <is>
          <t>Debt face amount with accrued interest</t>
        </is>
      </c>
      <c r="H13" s="6" t="n">
        <v>381000</v>
      </c>
      <c r="I13" s="5" t="n">
        <v>376000</v>
      </c>
    </row>
    <row r="14">
      <c r="A14" s="4" t="inlineStr">
        <is>
          <t>Rotman Family Non Convertible Notes [Member] | Bernard Rotman [Member]</t>
        </is>
      </c>
    </row>
    <row r="15">
      <c r="A15" s="4" t="inlineStr">
        <is>
          <t>Debt face amount</t>
        </is>
      </c>
      <c r="H15" s="6" t="n">
        <v>140000</v>
      </c>
    </row>
    <row r="16">
      <c r="A16" s="4" t="inlineStr">
        <is>
          <t>Debt instrument, Interest rate</t>
        </is>
      </c>
      <c r="H16" s="4" t="inlineStr">
        <is>
          <t>5.00%</t>
        </is>
      </c>
    </row>
    <row r="17">
      <c r="A17" s="4" t="inlineStr">
        <is>
          <t>Debt instrument, payments</t>
        </is>
      </c>
      <c r="H17" s="6" t="n">
        <v>2917</v>
      </c>
    </row>
    <row r="18">
      <c r="A18" s="4" t="inlineStr">
        <is>
          <t>Debt instrument, maturity description</t>
        </is>
      </c>
      <c r="H18" s="4" t="inlineStr">
        <is>
          <t>Note matures four years from issuance</t>
        </is>
      </c>
    </row>
    <row r="19">
      <c r="A19" s="4" t="inlineStr">
        <is>
          <t>Debt face amount with accrued interest</t>
        </is>
      </c>
      <c r="H19" s="6" t="n">
        <v>145000</v>
      </c>
      <c r="I19" s="5" t="n">
        <v>143000</v>
      </c>
    </row>
    <row r="20">
      <c r="A20" s="4" t="inlineStr">
        <is>
          <t>Libertas Funding LLC [Member]</t>
        </is>
      </c>
    </row>
    <row r="21">
      <c r="A21" s="4" t="inlineStr">
        <is>
          <t>Sale of future sale receipt</t>
        </is>
      </c>
      <c r="B21" s="6" t="n">
        <v>1089000</v>
      </c>
    </row>
    <row r="22">
      <c r="A22" s="4" t="inlineStr">
        <is>
          <t>Sale of future sale receipt for purchase price</t>
        </is>
      </c>
      <c r="B22" s="5" t="n">
        <v>825000</v>
      </c>
    </row>
    <row r="23">
      <c r="A23" s="4" t="inlineStr">
        <is>
          <t>Origination fee amount</t>
        </is>
      </c>
      <c r="B23" s="6" t="n">
        <v>16500</v>
      </c>
    </row>
    <row r="24">
      <c r="A24" s="4" t="inlineStr">
        <is>
          <t>Debt instrument, implicit borrowing rate</t>
        </is>
      </c>
      <c r="B24" s="4" t="inlineStr">
        <is>
          <t>75.00%</t>
        </is>
      </c>
    </row>
    <row r="25">
      <c r="A25" s="4" t="inlineStr">
        <is>
          <t>Term notes current maturities</t>
        </is>
      </c>
      <c r="H25" s="5" t="n">
        <v>756417</v>
      </c>
    </row>
    <row r="26">
      <c r="A26" s="4" t="inlineStr">
        <is>
          <t>Other Term Debts [Member] | Three 0% Loans [Member]</t>
        </is>
      </c>
    </row>
    <row r="27">
      <c r="A27" s="4" t="inlineStr">
        <is>
          <t>Debt face amount</t>
        </is>
      </c>
      <c r="H27" s="6" t="n">
        <v>13397</v>
      </c>
      <c r="I27" s="5" t="n">
        <v>16374</v>
      </c>
    </row>
    <row r="28">
      <c r="A28" s="4" t="inlineStr">
        <is>
          <t>Debt instrument, Interest rate</t>
        </is>
      </c>
      <c r="H28" s="4" t="inlineStr">
        <is>
          <t>0.00%</t>
        </is>
      </c>
    </row>
    <row r="29">
      <c r="A29" s="4" t="inlineStr">
        <is>
          <t>Debt instrument, payments</t>
        </is>
      </c>
      <c r="H29" s="6" t="n">
        <v>1488</v>
      </c>
    </row>
    <row r="30">
      <c r="A30" s="4" t="inlineStr">
        <is>
          <t>Debt instrument, maturity date</t>
        </is>
      </c>
      <c r="H30" s="4" t="inlineStr">
        <is>
          <t>Nov. 30,
		2020</t>
        </is>
      </c>
    </row>
    <row r="31">
      <c r="A31" s="4" t="inlineStr">
        <is>
          <t>Contingently Convertible Notes Payable [Member]</t>
        </is>
      </c>
    </row>
    <row r="32">
      <c r="A32" s="4" t="inlineStr">
        <is>
          <t>Debt face amount</t>
        </is>
      </c>
      <c r="J32" s="6" t="n">
        <v>335000</v>
      </c>
    </row>
    <row r="33">
      <c r="A33" s="4" t="inlineStr">
        <is>
          <t>Debt instrument, Interest rate</t>
        </is>
      </c>
      <c r="J33" s="4" t="inlineStr">
        <is>
          <t>5.00%</t>
        </is>
      </c>
    </row>
    <row r="34">
      <c r="A34" s="4" t="inlineStr">
        <is>
          <t>Debt instrument, maturity description</t>
        </is>
      </c>
      <c r="J34" s="4" t="inlineStr">
        <is>
          <t>The Notes mature one year from issuance but may be extended one (1) additional year by the Company.</t>
        </is>
      </c>
    </row>
    <row r="35">
      <c r="A35" s="4" t="inlineStr">
        <is>
          <t>Debt closing discount rate, percentage</t>
        </is>
      </c>
      <c r="J35" s="4" t="inlineStr">
        <is>
          <t>50.00%</t>
        </is>
      </c>
    </row>
    <row r="36">
      <c r="A36" s="4" t="inlineStr">
        <is>
          <t>Debt, outstanding amount</t>
        </is>
      </c>
      <c r="H36" s="6" t="n">
        <v>338195</v>
      </c>
      <c r="I36" s="5" t="n">
        <v>338195</v>
      </c>
    </row>
    <row r="37">
      <c r="A37" s="4" t="inlineStr">
        <is>
          <t>Convertible Promissory Notes [Member]</t>
        </is>
      </c>
    </row>
    <row r="38">
      <c r="A38" s="4" t="inlineStr">
        <is>
          <t>Debt face amount</t>
        </is>
      </c>
      <c r="I38" s="5" t="n">
        <v>613700</v>
      </c>
    </row>
    <row r="39">
      <c r="A39" s="4" t="inlineStr">
        <is>
          <t>Debt, outstanding amount</t>
        </is>
      </c>
      <c r="H39" s="5" t="n">
        <v>613700</v>
      </c>
    </row>
    <row r="40">
      <c r="A40" s="4" t="inlineStr">
        <is>
          <t>Convertible Promissory Notes [Member] | Rotman Family Convertible Notes [Member]</t>
        </is>
      </c>
    </row>
    <row r="41">
      <c r="A41" s="4" t="inlineStr">
        <is>
          <t>Debt face amount</t>
        </is>
      </c>
      <c r="E41" s="6" t="n">
        <v>1522500</v>
      </c>
      <c r="F41" s="6" t="n">
        <v>180000</v>
      </c>
    </row>
    <row r="42">
      <c r="A42" s="4" t="inlineStr">
        <is>
          <t>Debt instrument, Interest rate</t>
        </is>
      </c>
      <c r="E42" s="4" t="inlineStr">
        <is>
          <t>8.00%</t>
        </is>
      </c>
      <c r="F42" s="4" t="inlineStr">
        <is>
          <t>8.00%</t>
        </is>
      </c>
    </row>
    <row r="43">
      <c r="A43" s="4" t="inlineStr">
        <is>
          <t>Debt instrument, maturity description</t>
        </is>
      </c>
      <c r="F43" s="4" t="inlineStr">
        <is>
          <t>Mature five years from issuance</t>
        </is>
      </c>
    </row>
    <row r="44">
      <c r="A44" s="4" t="inlineStr">
        <is>
          <t>Debt discount percentage</t>
        </is>
      </c>
      <c r="E44" s="4" t="inlineStr">
        <is>
          <t>50.00%</t>
        </is>
      </c>
      <c r="F44" s="4" t="inlineStr">
        <is>
          <t>50.00%</t>
        </is>
      </c>
    </row>
    <row r="45">
      <c r="A45" s="4" t="inlineStr">
        <is>
          <t>Convertible Promissory Notes [Member] | Rotman Family Convertible Notes [Member] | Steven RotMan [Member]</t>
        </is>
      </c>
    </row>
    <row r="46">
      <c r="A46" s="4" t="inlineStr">
        <is>
          <t>Debt face amount</t>
        </is>
      </c>
      <c r="C46" s="6" t="n">
        <v>50000</v>
      </c>
      <c r="D46" s="6" t="n">
        <v>100000</v>
      </c>
      <c r="E46" s="6" t="n">
        <v>1102500</v>
      </c>
      <c r="F46" s="6" t="n">
        <v>105000</v>
      </c>
    </row>
    <row r="47">
      <c r="A47" s="4" t="inlineStr">
        <is>
          <t>Debt instrument, maturity description</t>
        </is>
      </c>
      <c r="C47" s="4" t="inlineStr">
        <is>
          <t>The note matures two years from issuance.</t>
        </is>
      </c>
      <c r="D47" s="4" t="inlineStr">
        <is>
          <t>The note matures two years from issuance.</t>
        </is>
      </c>
      <c r="E47" s="4" t="inlineStr">
        <is>
          <t>Note matures eight years from issuance</t>
        </is>
      </c>
    </row>
    <row r="48">
      <c r="A48" s="4" t="inlineStr">
        <is>
          <t>Debt face amount with accrued interest</t>
        </is>
      </c>
      <c r="H48" s="5" t="n">
        <v>111000</v>
      </c>
      <c r="I48" s="5" t="n">
        <v>109000</v>
      </c>
    </row>
    <row r="49">
      <c r="A49" s="4" t="inlineStr">
        <is>
          <t>Debt discount percentage</t>
        </is>
      </c>
      <c r="C49" s="4" t="inlineStr">
        <is>
          <t>50.00%</t>
        </is>
      </c>
      <c r="D49" s="4" t="inlineStr">
        <is>
          <t>50.00%</t>
        </is>
      </c>
    </row>
    <row r="50">
      <c r="A50" s="4" t="inlineStr">
        <is>
          <t>Convertible Promissory Notes [Member] | Rotman Family Convertible Notes [Member] | Greg Rotman [Member]</t>
        </is>
      </c>
    </row>
    <row r="51">
      <c r="A51" s="4" t="inlineStr">
        <is>
          <t>Debt face amount</t>
        </is>
      </c>
      <c r="F51" s="6" t="n">
        <v>75000</v>
      </c>
    </row>
    <row r="52">
      <c r="A52" s="4" t="inlineStr">
        <is>
          <t>Debt face amount with accrued interest</t>
        </is>
      </c>
      <c r="H52" s="5" t="n">
        <v>59000</v>
      </c>
      <c r="I52" s="5" t="n">
        <v>57000</v>
      </c>
    </row>
    <row r="53">
      <c r="A53" s="4" t="inlineStr">
        <is>
          <t>Convertible Promissory Notes [Member] | Rotman Family Convertible Notes [Member] | Bernard Rotman [Member]</t>
        </is>
      </c>
    </row>
    <row r="54">
      <c r="A54" s="4" t="inlineStr">
        <is>
          <t>Debt face amount</t>
        </is>
      </c>
      <c r="E54" s="6" t="n">
        <v>420000</v>
      </c>
    </row>
    <row r="55">
      <c r="A55" s="4" t="inlineStr">
        <is>
          <t>Debt instrument, maturity description</t>
        </is>
      </c>
      <c r="E55" s="4" t="inlineStr">
        <is>
          <t>Note matures four years from issuance.</t>
        </is>
      </c>
    </row>
    <row r="56">
      <c r="A56" s="4" t="inlineStr">
        <is>
          <t>Debt face amount with accrued interest</t>
        </is>
      </c>
      <c r="H56" s="5" t="n">
        <v>435000</v>
      </c>
      <c r="I56" s="6" t="n">
        <v>430000</v>
      </c>
    </row>
    <row r="57">
      <c r="A57" s="4" t="inlineStr">
        <is>
          <t>Convertible Promissory Notes [Member] | Minimum [Member]</t>
        </is>
      </c>
    </row>
    <row r="58">
      <c r="A58" s="4" t="inlineStr">
        <is>
          <t>Debt conversion percentage</t>
        </is>
      </c>
      <c r="I58" s="4" t="inlineStr">
        <is>
          <t>35.00%</t>
        </is>
      </c>
    </row>
    <row r="59">
      <c r="A59" s="4" t="inlineStr">
        <is>
          <t>Convertible Promissory Notes [Member] | Maximum [Member]</t>
        </is>
      </c>
    </row>
    <row r="60">
      <c r="A60" s="4" t="inlineStr">
        <is>
          <t>Debt conversion percentage</t>
        </is>
      </c>
      <c r="I60" s="4" t="inlineStr">
        <is>
          <t>50.00%</t>
        </is>
      </c>
    </row>
    <row r="61">
      <c r="A61" s="4" t="inlineStr">
        <is>
          <t>Shareholders Contingently Convertible Notes Payable [Member]</t>
        </is>
      </c>
    </row>
    <row r="62">
      <c r="A62" s="4" t="inlineStr">
        <is>
          <t>Derivative liabilities</t>
        </is>
      </c>
      <c r="I62" s="6" t="n">
        <v>442934</v>
      </c>
    </row>
    <row r="63">
      <c r="A63" s="4" t="inlineStr">
        <is>
          <t>Convertible and Contingently Convertible Notes Payable [Member]</t>
        </is>
      </c>
    </row>
    <row r="64">
      <c r="A64" s="4" t="inlineStr">
        <is>
          <t>Debt face amount</t>
        </is>
      </c>
      <c r="H64" s="6" t="n">
        <v>710000</v>
      </c>
      <c r="I64" s="5" t="n">
        <v>0</v>
      </c>
      <c r="J64" s="6" t="n">
        <v>235085</v>
      </c>
    </row>
    <row r="65">
      <c r="A65" s="4" t="inlineStr">
        <is>
          <t>Debt instrument, Interest rate</t>
        </is>
      </c>
      <c r="H65" s="4" t="inlineStr">
        <is>
          <t>12.00%</t>
        </is>
      </c>
    </row>
    <row r="66">
      <c r="A66" s="4" t="inlineStr">
        <is>
          <t>Debt closing discount rate, percentage</t>
        </is>
      </c>
      <c r="H66" s="4" t="inlineStr">
        <is>
          <t>35.00%</t>
        </is>
      </c>
    </row>
    <row r="67">
      <c r="A67" s="4" t="inlineStr">
        <is>
          <t>Derivative liabilities</t>
        </is>
      </c>
      <c r="I67" s="6" t="n">
        <v>465905</v>
      </c>
    </row>
    <row r="68">
      <c r="A68" s="4" t="inlineStr">
        <is>
          <t>Convertible conversion of shares</t>
        </is>
      </c>
      <c r="I68" s="5" t="n">
        <v>303000000</v>
      </c>
    </row>
    <row r="69">
      <c r="A69" s="4" t="inlineStr">
        <is>
          <t>Change in fair value of derivative liabilities</t>
        </is>
      </c>
      <c r="H69" s="6" t="n">
        <v>1044250</v>
      </c>
    </row>
    <row r="70">
      <c r="A70" s="4" t="inlineStr">
        <is>
          <t>Number of warrants to purchase common stock</t>
        </is>
      </c>
      <c r="H70" s="5" t="n">
        <v>411875</v>
      </c>
    </row>
    <row r="71">
      <c r="A71" s="4" t="inlineStr">
        <is>
          <t>Exercise price of warrants</t>
        </is>
      </c>
      <c r="H71" s="8" t="n">
        <v>0.4</v>
      </c>
    </row>
    <row r="72">
      <c r="A72" s="4" t="inlineStr">
        <is>
          <t>Convertible and Contingently Convertible Notes Payable [Member] | Minimum [Member]</t>
        </is>
      </c>
    </row>
    <row r="73">
      <c r="A73" s="4" t="inlineStr">
        <is>
          <t>Debt, conversion price per share</t>
        </is>
      </c>
      <c r="H73" s="9" t="n">
        <v>0.05</v>
      </c>
    </row>
    <row r="74">
      <c r="A74" s="4" t="inlineStr">
        <is>
          <t>Convertible and Contingently Convertible Notes Payable [Member] | Maximum [Member]</t>
        </is>
      </c>
    </row>
    <row r="75">
      <c r="A75" s="4" t="inlineStr">
        <is>
          <t>Debt, conversion price per share</t>
        </is>
      </c>
      <c r="H75" s="8" t="n">
        <v>0.1</v>
      </c>
    </row>
    <row r="76">
      <c r="A76" s="4" t="inlineStr">
        <is>
          <t>Convertible and Contingently Convertible Notes Payable [Member] | Derivative Liabilities Upon the Date All Notes were Converted [Member]</t>
        </is>
      </c>
    </row>
    <row r="77">
      <c r="A77" s="4" t="inlineStr">
        <is>
          <t>Change in fair value of derivative liabilities</t>
        </is>
      </c>
      <c r="H77" s="6" t="n">
        <v>1279335</v>
      </c>
    </row>
    <row r="78">
      <c r="A78" s="4" t="inlineStr">
        <is>
          <t>Convertible Promissory Notes [Member] | Rotman Family Convertible Notes [Member] | Steven RotMan [Member]</t>
        </is>
      </c>
    </row>
    <row r="79">
      <c r="A79" s="4" t="inlineStr">
        <is>
          <t>Debt face amount with accrued interest</t>
        </is>
      </c>
      <c r="H79" s="5" t="n">
        <v>1142000</v>
      </c>
      <c r="I79" s="6" t="n">
        <v>1128000</v>
      </c>
    </row>
    <row r="80">
      <c r="A80" s="4" t="inlineStr">
        <is>
          <t>Convertible Promissory Notes [Member] | Rotman Family Convertible Notes [Member] | Steven RotMan [Member]</t>
        </is>
      </c>
    </row>
    <row r="81">
      <c r="A81" s="4" t="inlineStr">
        <is>
          <t>Debt face amount with accrued interest</t>
        </is>
      </c>
      <c r="H81" s="5" t="n">
        <v>101000</v>
      </c>
      <c r="I81" s="5" t="n">
        <v>100000</v>
      </c>
    </row>
    <row r="82">
      <c r="A82" s="4" t="inlineStr">
        <is>
          <t>Convertible Promissory Notes [Member] | Rotman Family Convertible Notes [Member] | Steven RotMan [Member]</t>
        </is>
      </c>
    </row>
    <row r="83">
      <c r="A83" s="4" t="inlineStr">
        <is>
          <t>Debt face amount with accrued interest</t>
        </is>
      </c>
      <c r="H83" s="5" t="n">
        <v>50000</v>
      </c>
    </row>
    <row r="84">
      <c r="A84" s="4" t="inlineStr">
        <is>
          <t>CMA Investments, LLC [Member]</t>
        </is>
      </c>
    </row>
    <row r="85">
      <c r="A85" s="4" t="inlineStr">
        <is>
          <t>Revolving line of credit</t>
        </is>
      </c>
      <c r="G85" s="6" t="n">
        <v>1500000</v>
      </c>
    </row>
    <row r="86">
      <c r="A86" s="4" t="inlineStr">
        <is>
          <t>CMA Investments, LLC [Member] | London Interbank Offered Rate (LIBOR) [Member]</t>
        </is>
      </c>
    </row>
    <row r="87">
      <c r="A87" s="4" t="inlineStr">
        <is>
          <t>Line of credit, floor rate percentage</t>
        </is>
      </c>
      <c r="G87" s="4" t="inlineStr">
        <is>
          <t>5.25%</t>
        </is>
      </c>
    </row>
    <row r="88">
      <c r="A88" s="4" t="inlineStr">
        <is>
          <t>Debt instrument, maturity date</t>
        </is>
      </c>
      <c r="G88" s="4" t="inlineStr">
        <is>
          <t>Jul. 31,
		2019</t>
        </is>
      </c>
    </row>
    <row r="89">
      <c r="A89" s="4" t="inlineStr">
        <is>
          <t>Fidelity Co-Operative Bank [Member]</t>
        </is>
      </c>
    </row>
    <row r="90">
      <c r="A90" s="4" t="inlineStr">
        <is>
          <t>Revolving line of credit</t>
        </is>
      </c>
      <c r="H90" s="6" t="n">
        <v>2500000</v>
      </c>
    </row>
    <row r="91">
      <c r="A91" s="4" t="inlineStr">
        <is>
          <t>Line of credit, advances limited percentage</t>
        </is>
      </c>
      <c r="H91" s="4" t="inlineStr">
        <is>
          <t>50.00%</t>
        </is>
      </c>
    </row>
    <row r="92">
      <c r="A92" s="4" t="inlineStr">
        <is>
          <t>Line of credit interest rate</t>
        </is>
      </c>
      <c r="H92" s="4" t="inlineStr">
        <is>
          <t>3.75%</t>
        </is>
      </c>
    </row>
    <row r="93">
      <c r="A93" s="4" t="inlineStr">
        <is>
          <t>Line of credit, floor rate percentage</t>
        </is>
      </c>
      <c r="H93" s="4" t="inlineStr">
        <is>
          <t>3.75%</t>
        </is>
      </c>
    </row>
    <row r="94">
      <c r="A94" s="4" t="inlineStr">
        <is>
          <t>Credit facility, borrowing capacity available</t>
        </is>
      </c>
      <c r="H94" s="6" t="n">
        <v>2164000</v>
      </c>
    </row>
    <row r="95">
      <c r="A95" s="4" t="inlineStr">
        <is>
          <t>Fidelity Co-Operative Bank [Member] | Prime Rate [Member]</t>
        </is>
      </c>
    </row>
    <row r="96">
      <c r="A96" s="4" t="inlineStr">
        <is>
          <t>Line of credit interest rate</t>
        </is>
      </c>
      <c r="H96" s="4" t="inlineStr">
        <is>
          <t>0.50%</t>
        </is>
      </c>
    </row>
    <row r="97">
      <c r="A97" s="4" t="inlineStr">
        <is>
          <t>Fidelity Bank [Member] | Term Notes [Member]</t>
        </is>
      </c>
    </row>
    <row r="98">
      <c r="A98" s="4" t="inlineStr">
        <is>
          <t>Revolving line of credit</t>
        </is>
      </c>
      <c r="H98" s="6" t="n">
        <v>500000</v>
      </c>
    </row>
    <row r="99">
      <c r="A99" s="4" t="inlineStr">
        <is>
          <t>Line of credit, outstanding</t>
        </is>
      </c>
      <c r="H99" s="5" t="n">
        <v>500000</v>
      </c>
      <c r="I99" s="6" t="n">
        <v>500000</v>
      </c>
    </row>
    <row r="100">
      <c r="A100" s="4" t="inlineStr">
        <is>
          <t>Debt face amount</t>
        </is>
      </c>
      <c r="H100" s="6" t="n">
        <v>100000</v>
      </c>
    </row>
    <row r="101">
      <c r="A101" s="4" t="inlineStr">
        <is>
          <t>Debt instrument, Interest rate</t>
        </is>
      </c>
      <c r="H101" s="4" t="inlineStr">
        <is>
          <t>4.50%</t>
        </is>
      </c>
    </row>
    <row r="102">
      <c r="A102" s="4" t="inlineStr">
        <is>
          <t>Fidelity Bank [Member] | Term Notes [Member] | Due in 2033 [Member]</t>
        </is>
      </c>
    </row>
    <row r="103">
      <c r="A103" s="4" t="inlineStr">
        <is>
          <t>Balloon payment</t>
        </is>
      </c>
      <c r="H103"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an Facility - Schedule of Long-term Debt (Details) - USD ($)</t>
        </is>
      </c>
      <c r="B1" s="2" t="inlineStr">
        <is>
          <t>Mar. 31, 2020</t>
        </is>
      </c>
      <c r="C1" s="2" t="inlineStr">
        <is>
          <t>Dec. 31, 2019</t>
        </is>
      </c>
    </row>
    <row r="2">
      <c r="A2" s="3" t="inlineStr">
        <is>
          <t>Debt Disclosure [Abstract]</t>
        </is>
      </c>
    </row>
    <row r="3">
      <c r="A3" s="4" t="inlineStr">
        <is>
          <t>Shareholder, convertible and contingently convertible notes</t>
        </is>
      </c>
      <c r="B3" s="6" t="n">
        <v>951895</v>
      </c>
      <c r="C3" s="6" t="n">
        <v>951895</v>
      </c>
    </row>
    <row r="4">
      <c r="A4" s="4" t="inlineStr">
        <is>
          <t>Accrued interest</t>
        </is>
      </c>
      <c r="B4" s="5" t="n">
        <v>58467</v>
      </c>
      <c r="C4" s="5" t="n">
        <v>46569</v>
      </c>
    </row>
    <row r="5">
      <c r="A5" s="4" t="inlineStr">
        <is>
          <t>Debt discount</t>
        </is>
      </c>
      <c r="B5" s="5" t="n">
        <v>-79400</v>
      </c>
      <c r="C5" s="5" t="n">
        <v>-137775</v>
      </c>
    </row>
    <row r="6">
      <c r="A6" s="4" t="inlineStr">
        <is>
          <t>Total shareholder notes and accrued interest</t>
        </is>
      </c>
      <c r="B6" s="5" t="n">
        <v>930962</v>
      </c>
      <c r="C6" s="5" t="n">
        <v>860689</v>
      </c>
    </row>
    <row r="7">
      <c r="A7" s="4" t="inlineStr">
        <is>
          <t>Less: current maturities</t>
        </is>
      </c>
      <c r="B7" s="5" t="n">
        <v>-611281</v>
      </c>
      <c r="C7" s="5" t="n">
        <v>-366326</v>
      </c>
    </row>
    <row r="8">
      <c r="A8" s="4" t="inlineStr">
        <is>
          <t>Total long-term debt</t>
        </is>
      </c>
      <c r="B8" s="6" t="n">
        <v>319681</v>
      </c>
      <c r="C8" s="6" t="n">
        <v>494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an Facility - Schedule of Related Party Debt (Details) - USD ($)</t>
        </is>
      </c>
      <c r="B1" s="2" t="inlineStr">
        <is>
          <t>Mar. 31, 2020</t>
        </is>
      </c>
      <c r="C1" s="2" t="inlineStr">
        <is>
          <t>Dec. 31, 2019</t>
        </is>
      </c>
    </row>
    <row r="2">
      <c r="A2" s="4" t="inlineStr">
        <is>
          <t>Long term debt, current</t>
        </is>
      </c>
      <c r="B2" s="6" t="n">
        <v>2095797</v>
      </c>
      <c r="C2" s="6" t="n">
        <v>1758260</v>
      </c>
    </row>
    <row r="3">
      <c r="A3" s="4" t="inlineStr">
        <is>
          <t>Accrued interest</t>
        </is>
      </c>
      <c r="B3" s="5" t="n">
        <v>83190</v>
      </c>
      <c r="C3" s="5" t="n">
        <v>53153</v>
      </c>
    </row>
    <row r="4">
      <c r="A4" s="4" t="inlineStr">
        <is>
          <t>Debt discount</t>
        </is>
      </c>
      <c r="B4" s="5" t="n">
        <v>-327600</v>
      </c>
      <c r="C4" s="5" t="n">
        <v>-585100</v>
      </c>
    </row>
    <row r="5">
      <c r="A5" s="4" t="inlineStr">
        <is>
          <t>Less: current maturities</t>
        </is>
      </c>
      <c r="B5" s="5" t="n">
        <v>-46000</v>
      </c>
      <c r="C5" s="5" t="n">
        <v>-46000</v>
      </c>
    </row>
    <row r="6">
      <c r="A6" s="4" t="inlineStr">
        <is>
          <t>Long term debt</t>
        </is>
      </c>
      <c r="B6" s="5" t="n">
        <v>2049797</v>
      </c>
      <c r="C6" s="5" t="n">
        <v>1712260</v>
      </c>
    </row>
    <row r="7">
      <c r="A7" s="4" t="inlineStr">
        <is>
          <t>Rotman Family Convertible Notes [Member]</t>
        </is>
      </c>
    </row>
    <row r="8">
      <c r="A8" s="4" t="inlineStr">
        <is>
          <t>Long term debt, current</t>
        </is>
      </c>
      <c r="B8" s="5" t="n">
        <v>1832707</v>
      </c>
      <c r="C8" s="5" t="n">
        <v>1782707</v>
      </c>
    </row>
    <row r="9">
      <c r="A9" s="4" t="inlineStr">
        <is>
          <t>Rotman Family Non Convertible Notes [Member]</t>
        </is>
      </c>
    </row>
    <row r="10">
      <c r="A10" s="4" t="inlineStr">
        <is>
          <t>Long term debt, current</t>
        </is>
      </c>
      <c r="B10" s="5" t="n">
        <v>507500</v>
      </c>
      <c r="C10" s="6" t="n">
        <v>507500</v>
      </c>
    </row>
    <row r="11">
      <c r="A11" s="4" t="inlineStr">
        <is>
          <t>Long term debt</t>
        </is>
      </c>
      <c r="B11" s="6" t="n">
        <v>50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an Facility - Schedule of Maturities of Notes Payable (Details) - USD ($)</t>
        </is>
      </c>
      <c r="B1" s="2" t="inlineStr">
        <is>
          <t>Mar. 31, 2020</t>
        </is>
      </c>
      <c r="C1" s="2" t="inlineStr">
        <is>
          <t>Dec. 31, 2019</t>
        </is>
      </c>
    </row>
    <row r="2">
      <c r="A2" s="4" t="inlineStr">
        <is>
          <t>Long term debt</t>
        </is>
      </c>
      <c r="B2" s="6" t="n">
        <v>2049797</v>
      </c>
      <c r="C2" s="6" t="n">
        <v>1712260</v>
      </c>
    </row>
    <row r="3">
      <c r="A3" s="4" t="inlineStr">
        <is>
          <t>Rotman Family Non Convertible Notes [Member]</t>
        </is>
      </c>
    </row>
    <row r="4">
      <c r="A4" s="4" t="inlineStr">
        <is>
          <t>Remainder of 2020</t>
        </is>
      </c>
      <c r="B4" s="5" t="n">
        <v>46000</v>
      </c>
    </row>
    <row r="5">
      <c r="A5" s="4" t="inlineStr">
        <is>
          <t>2021</t>
        </is>
      </c>
      <c r="B5" s="5" t="n">
        <v>59000</v>
      </c>
    </row>
    <row r="6">
      <c r="A6" s="4" t="inlineStr">
        <is>
          <t>2022</t>
        </is>
      </c>
      <c r="B6" s="5" t="n">
        <v>62000</v>
      </c>
    </row>
    <row r="7">
      <c r="A7" s="4" t="inlineStr">
        <is>
          <t>2023</t>
        </is>
      </c>
      <c r="B7" s="5" t="n">
        <v>85000</v>
      </c>
    </row>
    <row r="8">
      <c r="A8" s="4" t="inlineStr">
        <is>
          <t>2024</t>
        </is>
      </c>
      <c r="B8" s="5" t="n">
        <v>34000</v>
      </c>
    </row>
    <row r="9">
      <c r="A9" s="4" t="inlineStr">
        <is>
          <t>Thereafter</t>
        </is>
      </c>
      <c r="B9" s="5" t="n">
        <v>221500</v>
      </c>
    </row>
    <row r="10">
      <c r="A10" s="4" t="inlineStr">
        <is>
          <t>Long term debt</t>
        </is>
      </c>
      <c r="B10" s="6" t="n">
        <v>50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Derivative Liabilit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Derivative Instruments and Hedging Activities Disclosure [Abstract]</t>
        </is>
      </c>
    </row>
    <row r="4">
      <c r="A4" s="4" t="inlineStr">
        <is>
          <t>Derivative liability</t>
        </is>
      </c>
      <c r="B4" s="6" t="n">
        <v>1499800</v>
      </c>
      <c r="D4" s="6" t="n">
        <v>1499800</v>
      </c>
    </row>
    <row r="5">
      <c r="A5" s="4" t="inlineStr">
        <is>
          <t>Change in fair value of derivative liabilities</t>
        </is>
      </c>
      <c r="B5" s="4" t="inlineStr">
        <is>
          <t xml:space="preserve"> </t>
        </is>
      </c>
      <c r="C5" s="6" t="n">
        <v>1044250</v>
      </c>
      <c r="D5" s="6" t="n">
        <v>10794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Derivative Liabilities (Details) - USD ($)</t>
        </is>
      </c>
      <c r="B1" s="2" t="inlineStr">
        <is>
          <t>3 Months Ended</t>
        </is>
      </c>
      <c r="C1" s="2" t="inlineStr">
        <is>
          <t>12 Months Ended</t>
        </is>
      </c>
    </row>
    <row r="2">
      <c r="B2" s="2" t="inlineStr">
        <is>
          <t>Mar. 31, 2020</t>
        </is>
      </c>
      <c r="C2" s="2" t="inlineStr">
        <is>
          <t>Dec. 31, 2019</t>
        </is>
      </c>
    </row>
    <row r="3">
      <c r="A3" s="3" t="inlineStr">
        <is>
          <t>Derivative Instruments and Hedging Activities Disclosure [Abstract]</t>
        </is>
      </c>
    </row>
    <row r="4">
      <c r="A4" s="4" t="inlineStr">
        <is>
          <t>Beginning balance</t>
        </is>
      </c>
      <c r="B4" s="6" t="n">
        <v>1499800</v>
      </c>
      <c r="C4" s="6" t="n">
        <v>235085</v>
      </c>
    </row>
    <row r="5">
      <c r="A5" s="4" t="inlineStr">
        <is>
          <t>Initial measurement of liabilities</t>
        </is>
      </c>
      <c r="C5" s="5" t="n">
        <v>1464600</v>
      </c>
    </row>
    <row r="6">
      <c r="A6" s="4" t="inlineStr">
        <is>
          <t>Change in fair value</t>
        </is>
      </c>
      <c r="B6" s="4" t="inlineStr">
        <is>
          <t xml:space="preserve"> </t>
        </is>
      </c>
      <c r="C6" s="5" t="n">
        <v>1079450</v>
      </c>
    </row>
    <row r="7">
      <c r="A7" s="4" t="inlineStr">
        <is>
          <t>Settlement due to conversion</t>
        </is>
      </c>
      <c r="B7" s="4" t="inlineStr">
        <is>
          <t xml:space="preserve"> </t>
        </is>
      </c>
      <c r="C7" s="5" t="n">
        <v>-1279335</v>
      </c>
    </row>
    <row r="8">
      <c r="A8" s="4" t="inlineStr">
        <is>
          <t>Ending balance</t>
        </is>
      </c>
      <c r="B8" s="6" t="n">
        <v>1499800</v>
      </c>
      <c r="C8" s="6" t="n">
        <v>1499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Stockholders' Deficit (Details Narrative) - USD ($)</t>
        </is>
      </c>
      <c r="B1" s="2" t="inlineStr">
        <is>
          <t>May 02, 2013</t>
        </is>
      </c>
      <c r="C1" s="2" t="inlineStr">
        <is>
          <t>Mar. 31, 2020</t>
        </is>
      </c>
      <c r="D1" s="2" t="inlineStr">
        <is>
          <t>Dec. 31, 2019</t>
        </is>
      </c>
    </row>
    <row r="2">
      <c r="A2" s="4" t="inlineStr">
        <is>
          <t>Preferred stock, shares outstanding</t>
        </is>
      </c>
      <c r="C2" s="5" t="n">
        <v>13828</v>
      </c>
      <c r="D2" s="5" t="n">
        <v>13828</v>
      </c>
    </row>
    <row r="3">
      <c r="A3" s="4" t="inlineStr">
        <is>
          <t>Conversion of Principal and Interest [Member]</t>
        </is>
      </c>
    </row>
    <row r="4">
      <c r="A4" s="4" t="inlineStr">
        <is>
          <t>Number of shares of common stock</t>
        </is>
      </c>
      <c r="C4" s="4" t="inlineStr">
        <is>
          <t xml:space="preserve"> </t>
        </is>
      </c>
    </row>
    <row r="5">
      <c r="A5" s="4" t="inlineStr">
        <is>
          <t>Equity Purchase Agreements [Member]</t>
        </is>
      </c>
    </row>
    <row r="6">
      <c r="A6" s="4" t="inlineStr">
        <is>
          <t>Number of shares of common stock</t>
        </is>
      </c>
      <c r="C6" s="4" t="inlineStr">
        <is>
          <t xml:space="preserve"> </t>
        </is>
      </c>
    </row>
    <row r="7">
      <c r="A7" s="4" t="inlineStr">
        <is>
          <t>Holder [Member]</t>
        </is>
      </c>
    </row>
    <row r="8">
      <c r="A8" s="4" t="inlineStr">
        <is>
          <t>Preferred stock, shares outstanding</t>
        </is>
      </c>
      <c r="C8" s="5" t="n">
        <v>13828</v>
      </c>
      <c r="D8" s="5" t="n">
        <v>13828</v>
      </c>
    </row>
    <row r="9">
      <c r="A9" s="4" t="inlineStr">
        <is>
          <t>Preferred stock, undeclared dividends</t>
        </is>
      </c>
      <c r="C9" s="6" t="n">
        <v>95000</v>
      </c>
      <c r="D9" s="6" t="n">
        <v>91000</v>
      </c>
    </row>
    <row r="10">
      <c r="A10" s="4" t="inlineStr">
        <is>
          <t>Debt converted into common shares</t>
        </is>
      </c>
      <c r="C10" s="5" t="n">
        <v>4661180</v>
      </c>
      <c r="D10" s="5" t="n">
        <v>4591100</v>
      </c>
    </row>
    <row r="11">
      <c r="A11" s="4" t="inlineStr">
        <is>
          <t>10% Series A Cumulative Convertible Preferred Stock [Member]</t>
        </is>
      </c>
    </row>
    <row r="12">
      <c r="A12" s="4" t="inlineStr">
        <is>
          <t>Preferred stock, shares in private placement offering</t>
        </is>
      </c>
      <c r="B12" s="5" t="n">
        <v>200000</v>
      </c>
    </row>
    <row r="13">
      <c r="A13" s="4" t="inlineStr">
        <is>
          <t>Number of sale of shares</t>
        </is>
      </c>
      <c r="B13" s="5" t="n">
        <v>200000</v>
      </c>
    </row>
    <row r="14">
      <c r="A14" s="4" t="inlineStr">
        <is>
          <t>Sale of stock price per share</t>
        </is>
      </c>
      <c r="B14" s="6" t="n">
        <v>10</v>
      </c>
    </row>
    <row r="15">
      <c r="A15" s="4" t="inlineStr">
        <is>
          <t>Number of sale of shares, value</t>
        </is>
      </c>
      <c r="B15" s="6" t="n">
        <v>2000000</v>
      </c>
    </row>
    <row r="16">
      <c r="A16" s="4" t="inlineStr">
        <is>
          <t>Preferred stock, dividend rate</t>
        </is>
      </c>
      <c r="B16" s="4" t="inlineStr">
        <is>
          <t>10.00%</t>
        </is>
      </c>
    </row>
    <row r="17">
      <c r="A17" s="4" t="inlineStr">
        <is>
          <t>Conversion price per share</t>
        </is>
      </c>
      <c r="B17" s="10" t="n">
        <v>0.075</v>
      </c>
    </row>
    <row r="18">
      <c r="A18" s="4" t="inlineStr">
        <is>
          <t>Conversion price lowered</t>
        </is>
      </c>
      <c r="B18" s="8" t="n">
        <v>0.05</v>
      </c>
    </row>
    <row r="19">
      <c r="A19" s="4" t="inlineStr">
        <is>
          <t>Number of shares of common stock</t>
        </is>
      </c>
      <c r="B19"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1478323</v>
      </c>
      <c r="C4" s="6" t="n">
        <v>-3133174</v>
      </c>
    </row>
    <row r="5">
      <c r="A5" s="3" t="inlineStr">
        <is>
          <t>Adjustments to reconcile net loss to cash used in operating activities:</t>
        </is>
      </c>
    </row>
    <row r="6">
      <c r="A6" s="4" t="inlineStr">
        <is>
          <t>Gain on settlement of debt</t>
        </is>
      </c>
      <c r="B6" s="4" t="inlineStr">
        <is>
          <t xml:space="preserve"> </t>
        </is>
      </c>
      <c r="C6" s="5" t="n">
        <v>-14945</v>
      </c>
    </row>
    <row r="7">
      <c r="A7" s="4" t="inlineStr">
        <is>
          <t>Share-based compensation</t>
        </is>
      </c>
      <c r="B7" s="5" t="n">
        <v>154368</v>
      </c>
      <c r="C7" s="5" t="n">
        <v>1612286</v>
      </c>
    </row>
    <row r="8">
      <c r="A8" s="4" t="inlineStr">
        <is>
          <t>Depreciation</t>
        </is>
      </c>
      <c r="B8" s="5" t="n">
        <v>139684</v>
      </c>
      <c r="C8" s="5" t="n">
        <v>10232</v>
      </c>
    </row>
    <row r="9">
      <c r="A9" s="4" t="inlineStr">
        <is>
          <t>Bad debts</t>
        </is>
      </c>
      <c r="B9" s="5" t="n">
        <v>5317</v>
      </c>
      <c r="C9" s="4" t="inlineStr">
        <is>
          <t xml:space="preserve"> </t>
        </is>
      </c>
    </row>
    <row r="10">
      <c r="A10" s="4" t="inlineStr">
        <is>
          <t>Amortization of intangible assets</t>
        </is>
      </c>
      <c r="B10" s="5" t="n">
        <v>104239</v>
      </c>
      <c r="C10" s="5" t="n">
        <v>39421</v>
      </c>
    </row>
    <row r="11">
      <c r="A11" s="4" t="inlineStr">
        <is>
          <t>Noncash lease expense</t>
        </is>
      </c>
      <c r="B11" s="5" t="n">
        <v>32166</v>
      </c>
      <c r="C11" s="4" t="inlineStr">
        <is>
          <t xml:space="preserve"> </t>
        </is>
      </c>
    </row>
    <row r="12">
      <c r="A12" s="4" t="inlineStr">
        <is>
          <t>Unamortized term debt issuance costs</t>
        </is>
      </c>
      <c r="B12" s="5" t="n">
        <v>-14208</v>
      </c>
      <c r="C12" s="4" t="inlineStr">
        <is>
          <t xml:space="preserve"> </t>
        </is>
      </c>
    </row>
    <row r="13">
      <c r="A13" s="4" t="inlineStr">
        <is>
          <t>Amortization of debt discount</t>
        </is>
      </c>
      <c r="B13" s="5" t="n">
        <v>315875</v>
      </c>
      <c r="C13" s="5" t="n">
        <v>73519</v>
      </c>
    </row>
    <row r="14">
      <c r="A14" s="4" t="inlineStr">
        <is>
          <t>Change in fair value of derivative liabilities</t>
        </is>
      </c>
      <c r="B14" s="4" t="inlineStr">
        <is>
          <t xml:space="preserve"> </t>
        </is>
      </c>
      <c r="C14" s="5" t="n">
        <v>1044250</v>
      </c>
      <c r="D14" s="6" t="n">
        <v>1079450</v>
      </c>
    </row>
    <row r="15">
      <c r="A15" s="4" t="inlineStr">
        <is>
          <t>Net unrealized loss on available-for-sale investments</t>
        </is>
      </c>
      <c r="B15" s="5" t="n">
        <v>50422</v>
      </c>
      <c r="C15" s="4" t="inlineStr">
        <is>
          <t xml:space="preserve"> </t>
        </is>
      </c>
    </row>
    <row r="16">
      <c r="A16" s="3" t="inlineStr">
        <is>
          <t>(Increase) decrease in assets:</t>
        </is>
      </c>
    </row>
    <row r="17">
      <c r="A17" s="4" t="inlineStr">
        <is>
          <t>Accounts receivable</t>
        </is>
      </c>
      <c r="B17" s="5" t="n">
        <v>-6946</v>
      </c>
      <c r="C17" s="5" t="n">
        <v>-513</v>
      </c>
    </row>
    <row r="18">
      <c r="A18" s="4" t="inlineStr">
        <is>
          <t>Inventories</t>
        </is>
      </c>
      <c r="B18" s="5" t="n">
        <v>242971</v>
      </c>
      <c r="C18" s="5" t="n">
        <v>-25093</v>
      </c>
    </row>
    <row r="19">
      <c r="A19" s="4" t="inlineStr">
        <is>
          <t>Prepaid expenses and other assets</t>
        </is>
      </c>
      <c r="B19" s="5" t="n">
        <v>291504</v>
      </c>
      <c r="C19" s="5" t="n">
        <v>6235</v>
      </c>
    </row>
    <row r="20">
      <c r="A20" s="4" t="inlineStr">
        <is>
          <t>Deferred commission costs</t>
        </is>
      </c>
      <c r="B20" s="5" t="n">
        <v>10087</v>
      </c>
      <c r="C20" s="4" t="inlineStr">
        <is>
          <t xml:space="preserve"> </t>
        </is>
      </c>
    </row>
    <row r="21">
      <c r="A21" s="3" t="inlineStr">
        <is>
          <t>Increase (decrease) in liabilities:</t>
        </is>
      </c>
    </row>
    <row r="22">
      <c r="A22" s="4" t="inlineStr">
        <is>
          <t>Accounts payable</t>
        </is>
      </c>
      <c r="B22" s="5" t="n">
        <v>278065</v>
      </c>
      <c r="C22" s="5" t="n">
        <v>-23746</v>
      </c>
    </row>
    <row r="23">
      <c r="A23" s="4" t="inlineStr">
        <is>
          <t>Accrued expenses and interest payable</t>
        </is>
      </c>
      <c r="B23" s="5" t="n">
        <v>-289705</v>
      </c>
      <c r="C23" s="5" t="n">
        <v>1164</v>
      </c>
    </row>
    <row r="24">
      <c r="A24" s="4" t="inlineStr">
        <is>
          <t>Unearned revenue</t>
        </is>
      </c>
      <c r="B24" s="5" t="n">
        <v>-26306</v>
      </c>
      <c r="C24" s="4" t="inlineStr">
        <is>
          <t xml:space="preserve"> </t>
        </is>
      </c>
    </row>
    <row r="25">
      <c r="A25" s="4" t="inlineStr">
        <is>
          <t>Net cash used in operating activities</t>
        </is>
      </c>
      <c r="B25" s="5" t="n">
        <v>-190790</v>
      </c>
      <c r="C25" s="5" t="n">
        <v>-410364</v>
      </c>
    </row>
    <row r="26">
      <c r="A26" s="3" t="inlineStr">
        <is>
          <t>Cash flows from investing activities:</t>
        </is>
      </c>
    </row>
    <row r="27">
      <c r="A27" s="4" t="inlineStr">
        <is>
          <t>Patents and trademark fees</t>
        </is>
      </c>
      <c r="B27" s="5" t="n">
        <v>-3683</v>
      </c>
      <c r="C27" s="5" t="n">
        <v>-2839</v>
      </c>
    </row>
    <row r="28">
      <c r="A28" s="4" t="inlineStr">
        <is>
          <t>Website development costs</t>
        </is>
      </c>
      <c r="B28" s="4" t="inlineStr">
        <is>
          <t xml:space="preserve"> </t>
        </is>
      </c>
      <c r="C28" s="5" t="n">
        <v>-500</v>
      </c>
    </row>
    <row r="29">
      <c r="A29" s="4" t="inlineStr">
        <is>
          <t>Net cash used in investing activities</t>
        </is>
      </c>
      <c r="B29" s="5" t="n">
        <v>-3683</v>
      </c>
      <c r="C29" s="5" t="n">
        <v>-3339</v>
      </c>
    </row>
    <row r="30">
      <c r="A30" s="3" t="inlineStr">
        <is>
          <t>Cash flows from financing activities:</t>
        </is>
      </c>
    </row>
    <row r="31">
      <c r="A31" s="4" t="inlineStr">
        <is>
          <t>Net repayments on line of credit</t>
        </is>
      </c>
      <c r="B31" s="5" t="n">
        <v>-249977</v>
      </c>
      <c r="C31" s="4" t="inlineStr">
        <is>
          <t xml:space="preserve"> </t>
        </is>
      </c>
    </row>
    <row r="32">
      <c r="A32" s="4" t="inlineStr">
        <is>
          <t>Proceeds from the issuance of term debt</t>
        </is>
      </c>
      <c r="B32" s="5" t="n">
        <v>808500</v>
      </c>
      <c r="C32" s="5" t="n">
        <v>-146176</v>
      </c>
    </row>
    <row r="33">
      <c r="A33" s="4" t="inlineStr">
        <is>
          <t>Repayment of term debt</t>
        </is>
      </c>
      <c r="B33" s="5" t="n">
        <v>-40852</v>
      </c>
      <c r="C33" s="4" t="inlineStr">
        <is>
          <t xml:space="preserve"> </t>
        </is>
      </c>
    </row>
    <row r="34">
      <c r="A34" s="4" t="inlineStr">
        <is>
          <t>Repayment of finance lease obligations</t>
        </is>
      </c>
      <c r="B34" s="5" t="n">
        <v>-42462</v>
      </c>
      <c r="C34" s="4" t="inlineStr">
        <is>
          <t xml:space="preserve"> </t>
        </is>
      </c>
    </row>
    <row r="35">
      <c r="A35" s="4" t="inlineStr">
        <is>
          <t>Proceeds from the issuance of notes - related parties</t>
        </is>
      </c>
      <c r="B35" s="5" t="n">
        <v>50000</v>
      </c>
      <c r="C35" s="5" t="n">
        <v>217000</v>
      </c>
    </row>
    <row r="36">
      <c r="A36" s="4" t="inlineStr">
        <is>
          <t>Issuance of common stock, net of costs</t>
        </is>
      </c>
      <c r="B36" s="4" t="inlineStr">
        <is>
          <t xml:space="preserve"> </t>
        </is>
      </c>
      <c r="C36" s="5" t="n">
        <v>731020</v>
      </c>
    </row>
    <row r="37">
      <c r="A37" s="4" t="inlineStr">
        <is>
          <t>Treasury stock repurchases</t>
        </is>
      </c>
      <c r="B37" s="4" t="inlineStr">
        <is>
          <t xml:space="preserve"> </t>
        </is>
      </c>
      <c r="C37" s="5" t="n">
        <v>-30</v>
      </c>
    </row>
    <row r="38">
      <c r="A38" s="4" t="inlineStr">
        <is>
          <t>Net cash provided by financing activities</t>
        </is>
      </c>
      <c r="B38" s="5" t="n">
        <v>525209</v>
      </c>
      <c r="C38" s="5" t="n">
        <v>801814</v>
      </c>
    </row>
    <row r="39">
      <c r="A39" s="4" t="inlineStr">
        <is>
          <t>Net increase in cash</t>
        </is>
      </c>
      <c r="B39" s="5" t="n">
        <v>330736</v>
      </c>
      <c r="C39" s="5" t="n">
        <v>388111</v>
      </c>
    </row>
    <row r="40">
      <c r="A40" s="4" t="inlineStr">
        <is>
          <t>Cash - beginning of period</t>
        </is>
      </c>
      <c r="B40" s="5" t="n">
        <v>72355</v>
      </c>
      <c r="C40" s="5" t="n">
        <v>50053</v>
      </c>
      <c r="D40" s="5" t="n">
        <v>50053</v>
      </c>
    </row>
    <row r="41">
      <c r="A41" s="4" t="inlineStr">
        <is>
          <t>Cash - end of period</t>
        </is>
      </c>
      <c r="B41" s="5" t="n">
        <v>403091</v>
      </c>
      <c r="C41" s="5" t="n">
        <v>438164</v>
      </c>
      <c r="D41" s="6" t="n">
        <v>72355</v>
      </c>
    </row>
    <row r="42">
      <c r="A42" s="3" t="inlineStr">
        <is>
          <t>Cash paid during the period for:</t>
        </is>
      </c>
    </row>
    <row r="43">
      <c r="A43" s="4" t="inlineStr">
        <is>
          <t>Interest</t>
        </is>
      </c>
      <c r="B43" s="5" t="n">
        <v>224433</v>
      </c>
      <c r="C43" s="5" t="n">
        <v>16209</v>
      </c>
    </row>
    <row r="44">
      <c r="A44" s="3" t="inlineStr">
        <is>
          <t>Non-cash transactions:</t>
        </is>
      </c>
    </row>
    <row r="45">
      <c r="A45" s="4" t="inlineStr">
        <is>
          <t>Shareholder and convertible notes and accrued interest payable converted to common stock</t>
        </is>
      </c>
      <c r="B45" s="4" t="inlineStr">
        <is>
          <t xml:space="preserve"> </t>
        </is>
      </c>
      <c r="C45" s="5" t="n">
        <v>1487192</v>
      </c>
    </row>
    <row r="46">
      <c r="A46" s="4" t="inlineStr">
        <is>
          <t>Common stock issued for accrued compensation</t>
        </is>
      </c>
      <c r="B46" s="4" t="inlineStr">
        <is>
          <t xml:space="preserve"> </t>
        </is>
      </c>
      <c r="C46" s="5" t="n">
        <v>771203</v>
      </c>
    </row>
    <row r="47">
      <c r="A47" s="4" t="inlineStr">
        <is>
          <t>Common stock issued for settlement of warrant exercises</t>
        </is>
      </c>
      <c r="B47" s="4" t="inlineStr">
        <is>
          <t xml:space="preserve"> </t>
        </is>
      </c>
      <c r="C47" s="5" t="n">
        <v>32442</v>
      </c>
    </row>
    <row r="48">
      <c r="A48" s="4" t="inlineStr">
        <is>
          <t>Settlement of derivative liabilities</t>
        </is>
      </c>
      <c r="B48" s="4" t="inlineStr">
        <is>
          <t xml:space="preserve"> </t>
        </is>
      </c>
      <c r="C48" s="6" t="n">
        <v>12793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 Schedule of Revenue (Details) - USD ($)</t>
        </is>
      </c>
      <c r="B1" s="2" t="inlineStr">
        <is>
          <t>3 Months Ended</t>
        </is>
      </c>
    </row>
    <row r="2">
      <c r="B2" s="2" t="inlineStr">
        <is>
          <t>Mar. 31, 2020</t>
        </is>
      </c>
      <c r="C2" s="2" t="inlineStr">
        <is>
          <t>Mar. 31, 2019</t>
        </is>
      </c>
    </row>
    <row r="3">
      <c r="A3" s="4" t="inlineStr">
        <is>
          <t>Net Sales</t>
        </is>
      </c>
      <c r="B3" s="6" t="n">
        <v>5932238</v>
      </c>
      <c r="C3" s="6" t="n">
        <v>191667</v>
      </c>
    </row>
    <row r="4">
      <c r="A4" s="4" t="inlineStr">
        <is>
          <t>Net Sales, percentage</t>
        </is>
      </c>
      <c r="B4" s="4" t="inlineStr">
        <is>
          <t>100.00%</t>
        </is>
      </c>
      <c r="C4" s="4" t="inlineStr">
        <is>
          <t>100.00%</t>
        </is>
      </c>
    </row>
    <row r="5">
      <c r="A5" s="4" t="inlineStr">
        <is>
          <t>Case Goods [Member]</t>
        </is>
      </c>
    </row>
    <row r="6">
      <c r="A6" s="4" t="inlineStr">
        <is>
          <t>Net Sales</t>
        </is>
      </c>
      <c r="B6" s="6" t="n">
        <v>2343616</v>
      </c>
      <c r="C6" s="4" t="inlineStr">
        <is>
          <t xml:space="preserve"> </t>
        </is>
      </c>
    </row>
    <row r="7">
      <c r="A7" s="4" t="inlineStr">
        <is>
          <t>Net Sales, percentage</t>
        </is>
      </c>
      <c r="B7" s="4" t="inlineStr">
        <is>
          <t>39.50%</t>
        </is>
      </c>
      <c r="C7" s="4" t="inlineStr">
        <is>
          <t>0.00%</t>
        </is>
      </c>
    </row>
    <row r="8">
      <c r="A8" s="4" t="inlineStr">
        <is>
          <t>Case Goods [Member] | Bedroom Furniture [Member]</t>
        </is>
      </c>
    </row>
    <row r="9">
      <c r="A9" s="4" t="inlineStr">
        <is>
          <t>Net Sales</t>
        </is>
      </c>
      <c r="B9" s="6" t="n">
        <v>861123</v>
      </c>
      <c r="C9" s="4" t="inlineStr">
        <is>
          <t xml:space="preserve"> </t>
        </is>
      </c>
    </row>
    <row r="10">
      <c r="A10" s="4" t="inlineStr">
        <is>
          <t>Net Sales, percentage</t>
        </is>
      </c>
      <c r="B10" s="4" t="inlineStr">
        <is>
          <t>14.50%</t>
        </is>
      </c>
      <c r="C10" s="4" t="inlineStr">
        <is>
          <t>0.00%</t>
        </is>
      </c>
    </row>
    <row r="11">
      <c r="A11" s="4" t="inlineStr">
        <is>
          <t>Case Goods [Member] | Dining Room Furniture [Member]</t>
        </is>
      </c>
    </row>
    <row r="12">
      <c r="A12" s="4" t="inlineStr">
        <is>
          <t>Net Sales</t>
        </is>
      </c>
      <c r="B12" s="6" t="n">
        <v>522114</v>
      </c>
      <c r="C12" s="4" t="inlineStr">
        <is>
          <t xml:space="preserve"> </t>
        </is>
      </c>
    </row>
    <row r="13">
      <c r="A13" s="4" t="inlineStr">
        <is>
          <t>Net Sales, percentage</t>
        </is>
      </c>
      <c r="B13" s="4" t="inlineStr">
        <is>
          <t>8.80%</t>
        </is>
      </c>
      <c r="C13" s="4" t="inlineStr">
        <is>
          <t>0.00%</t>
        </is>
      </c>
    </row>
    <row r="14">
      <c r="A14" s="4" t="inlineStr">
        <is>
          <t>Case Goods [Member] | Occasional [Member]</t>
        </is>
      </c>
    </row>
    <row r="15">
      <c r="A15" s="4" t="inlineStr">
        <is>
          <t>Net Sales</t>
        </is>
      </c>
      <c r="B15" s="6" t="n">
        <v>960379</v>
      </c>
      <c r="C15" s="4" t="inlineStr">
        <is>
          <t xml:space="preserve"> </t>
        </is>
      </c>
    </row>
    <row r="16">
      <c r="A16" s="4" t="inlineStr">
        <is>
          <t>Net Sales, percentage</t>
        </is>
      </c>
      <c r="B16" s="4" t="inlineStr">
        <is>
          <t>16.20%</t>
        </is>
      </c>
      <c r="C16" s="4" t="inlineStr">
        <is>
          <t>0.00%</t>
        </is>
      </c>
    </row>
    <row r="17">
      <c r="A17" s="4" t="inlineStr">
        <is>
          <t>Upholstery [Member]</t>
        </is>
      </c>
    </row>
    <row r="18">
      <c r="A18" s="4" t="inlineStr">
        <is>
          <t>Net Sales</t>
        </is>
      </c>
      <c r="B18" s="6" t="n">
        <v>1617547</v>
      </c>
      <c r="C18" s="4" t="inlineStr">
        <is>
          <t xml:space="preserve"> </t>
        </is>
      </c>
    </row>
    <row r="19">
      <c r="A19" s="4" t="inlineStr">
        <is>
          <t>Net Sales, percentage</t>
        </is>
      </c>
      <c r="B19" s="4" t="inlineStr">
        <is>
          <t>27.30%</t>
        </is>
      </c>
      <c r="C19" s="4" t="inlineStr">
        <is>
          <t>0.00%</t>
        </is>
      </c>
    </row>
    <row r="20">
      <c r="A20" s="4" t="inlineStr">
        <is>
          <t>Mattresses and Toppers [Member]</t>
        </is>
      </c>
    </row>
    <row r="21">
      <c r="A21" s="4" t="inlineStr">
        <is>
          <t>Net Sales</t>
        </is>
      </c>
      <c r="B21" s="6" t="n">
        <v>1071327</v>
      </c>
      <c r="C21" s="6" t="n">
        <v>179017</v>
      </c>
    </row>
    <row r="22">
      <c r="A22" s="4" t="inlineStr">
        <is>
          <t>Net Sales, percentage</t>
        </is>
      </c>
      <c r="B22" s="4" t="inlineStr">
        <is>
          <t>18.10%</t>
        </is>
      </c>
      <c r="C22" s="4" t="inlineStr">
        <is>
          <t>93.40%</t>
        </is>
      </c>
    </row>
    <row r="23">
      <c r="A23" s="4" t="inlineStr">
        <is>
          <t>Broadloom, Flooring and Rugs [Member]</t>
        </is>
      </c>
    </row>
    <row r="24">
      <c r="A24" s="4" t="inlineStr">
        <is>
          <t>Net Sales</t>
        </is>
      </c>
      <c r="B24" s="6" t="n">
        <v>406879</v>
      </c>
      <c r="C24" s="4" t="inlineStr">
        <is>
          <t xml:space="preserve"> </t>
        </is>
      </c>
    </row>
    <row r="25">
      <c r="A25" s="4" t="inlineStr">
        <is>
          <t>Net Sales, percentage</t>
        </is>
      </c>
      <c r="B25" s="4" t="inlineStr">
        <is>
          <t>6.90%</t>
        </is>
      </c>
      <c r="C25" s="4" t="inlineStr">
        <is>
          <t>0.00%</t>
        </is>
      </c>
    </row>
    <row r="26">
      <c r="A26" s="4" t="inlineStr">
        <is>
          <t>Warranty [Member]</t>
        </is>
      </c>
    </row>
    <row r="27">
      <c r="A27" s="4" t="inlineStr">
        <is>
          <t>Net Sales</t>
        </is>
      </c>
      <c r="B27" s="6" t="n">
        <v>98309</v>
      </c>
      <c r="C27" s="4" t="inlineStr">
        <is>
          <t xml:space="preserve"> </t>
        </is>
      </c>
    </row>
    <row r="28">
      <c r="A28" s="4" t="inlineStr">
        <is>
          <t>Net Sales, percentage</t>
        </is>
      </c>
      <c r="B28" s="4" t="inlineStr">
        <is>
          <t>1.70%</t>
        </is>
      </c>
      <c r="C28" s="4" t="inlineStr">
        <is>
          <t>0.00%</t>
        </is>
      </c>
    </row>
    <row r="29">
      <c r="A29" s="4" t="inlineStr">
        <is>
          <t>Accessories and Other [Member]</t>
        </is>
      </c>
    </row>
    <row r="30">
      <c r="A30" s="4" t="inlineStr">
        <is>
          <t>Net Sales</t>
        </is>
      </c>
      <c r="B30" s="6" t="n">
        <v>394560</v>
      </c>
      <c r="C30" s="6" t="n">
        <v>12650</v>
      </c>
    </row>
    <row r="31">
      <c r="A31" s="4" t="inlineStr">
        <is>
          <t>Net Sales, percentage</t>
        </is>
      </c>
      <c r="B31" s="4" t="inlineStr">
        <is>
          <t>6.70%</t>
        </is>
      </c>
      <c r="C31" s="4" t="inlineStr">
        <is>
          <t>6.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Based Compensation (Details Narrative) - USD ($)</t>
        </is>
      </c>
      <c r="B1" s="2" t="inlineStr">
        <is>
          <t>1 Months Ended</t>
        </is>
      </c>
      <c r="C1" s="2" t="inlineStr">
        <is>
          <t>3 Months Ended</t>
        </is>
      </c>
      <c r="E1" s="2" t="inlineStr">
        <is>
          <t>12 Months Ended</t>
        </is>
      </c>
    </row>
    <row r="2">
      <c r="B2" s="2" t="inlineStr">
        <is>
          <t>Apr. 30, 2009</t>
        </is>
      </c>
      <c r="C2" s="2" t="inlineStr">
        <is>
          <t>Mar. 31, 2020</t>
        </is>
      </c>
      <c r="D2" s="2" t="inlineStr">
        <is>
          <t>Mar. 31, 2019</t>
        </is>
      </c>
      <c r="E2" s="2" t="inlineStr">
        <is>
          <t>Dec. 31, 2019</t>
        </is>
      </c>
      <c r="F2" s="2" t="inlineStr">
        <is>
          <t>Dec. 31, 2014</t>
        </is>
      </c>
      <c r="G2" s="2" t="inlineStr">
        <is>
          <t>Dec. 31, 2004</t>
        </is>
      </c>
    </row>
    <row r="3">
      <c r="A3" s="4" t="inlineStr">
        <is>
          <t>Share-based compensation</t>
        </is>
      </c>
      <c r="C3" s="6" t="n">
        <v>154368</v>
      </c>
      <c r="D3" s="6" t="n">
        <v>1612286</v>
      </c>
    </row>
    <row r="4">
      <c r="A4" s="4" t="inlineStr">
        <is>
          <t>Accrued share-based compensation</t>
        </is>
      </c>
      <c r="C4" s="5" t="n">
        <v>993981</v>
      </c>
      <c r="E4" s="6" t="n">
        <v>845175</v>
      </c>
    </row>
    <row r="5">
      <c r="A5" s="4" t="inlineStr">
        <is>
          <t>Unrecognized compensation expenses</t>
        </is>
      </c>
      <c r="C5" s="6" t="n">
        <v>43371</v>
      </c>
    </row>
    <row r="6">
      <c r="A6" s="4" t="inlineStr">
        <is>
          <t>Unrecognized compensation years</t>
        </is>
      </c>
      <c r="C6" s="4" t="inlineStr">
        <is>
          <t>3 years</t>
        </is>
      </c>
    </row>
    <row r="7">
      <c r="A7" s="4" t="inlineStr">
        <is>
          <t>Number of options granted</t>
        </is>
      </c>
      <c r="C7" s="4" t="inlineStr">
        <is>
          <t xml:space="preserve"> </t>
        </is>
      </c>
      <c r="D7" s="4" t="inlineStr">
        <is>
          <t xml:space="preserve"> </t>
        </is>
      </c>
    </row>
    <row r="8">
      <c r="A8" s="4" t="inlineStr">
        <is>
          <t>Aggregate intrinsic value, outstanding</t>
        </is>
      </c>
      <c r="C8" s="6" t="n">
        <v>1000</v>
      </c>
      <c r="D8" s="6" t="n">
        <v>52000</v>
      </c>
    </row>
    <row r="9">
      <c r="A9" s="4" t="inlineStr">
        <is>
          <t>Stock Option Plan [Member]</t>
        </is>
      </c>
    </row>
    <row r="10">
      <c r="A10" s="4" t="inlineStr">
        <is>
          <t>Share based arrangement authorized shares</t>
        </is>
      </c>
      <c r="G10" s="5" t="n">
        <v>4000000</v>
      </c>
    </row>
    <row r="11">
      <c r="A11" s="4" t="inlineStr">
        <is>
          <t>Employee and Board Members [Member]</t>
        </is>
      </c>
    </row>
    <row r="12">
      <c r="A12" s="4" t="inlineStr">
        <is>
          <t>Share-based compensation</t>
        </is>
      </c>
      <c r="C12" s="6" t="n">
        <v>5562</v>
      </c>
      <c r="D12" s="6" t="n">
        <v>17783</v>
      </c>
    </row>
    <row r="13">
      <c r="A13" s="4" t="inlineStr">
        <is>
          <t>Board of Directors [Member] | Stock Option Plan [Member]</t>
        </is>
      </c>
    </row>
    <row r="14">
      <c r="A14" s="4" t="inlineStr">
        <is>
          <t>Share based arrangement additional authorized shares</t>
        </is>
      </c>
      <c r="B14" s="5" t="n">
        <v>10000000</v>
      </c>
      <c r="E14" s="5" t="n">
        <v>50000000</v>
      </c>
      <c r="F14" s="5" t="n">
        <v>5000000</v>
      </c>
    </row>
    <row r="15">
      <c r="A15" s="4" t="inlineStr">
        <is>
          <t>Number of shares available for issuance</t>
        </is>
      </c>
      <c r="C15" s="5" t="n">
        <v>2251729</v>
      </c>
    </row>
    <row r="16">
      <c r="A16" s="4" t="inlineStr">
        <is>
          <t>Share based arrangement vested period</t>
        </is>
      </c>
      <c r="C16" s="4" t="inlineStr">
        <is>
          <t>4 years</t>
        </is>
      </c>
    </row>
    <row r="17">
      <c r="A17" s="4" t="inlineStr">
        <is>
          <t>Share based arrangement exercisable period</t>
        </is>
      </c>
      <c r="C17" s="4" t="inlineStr">
        <is>
          <t>10 years</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Option Activity (Details) - $ / shares</t>
        </is>
      </c>
      <c r="B1" s="2" t="inlineStr">
        <is>
          <t>3 Months Ended</t>
        </is>
      </c>
    </row>
    <row r="2">
      <c r="B2" s="2" t="inlineStr">
        <is>
          <t>Mar. 31, 2020</t>
        </is>
      </c>
      <c r="C2" s="2" t="inlineStr">
        <is>
          <t>Mar. 31, 2019</t>
        </is>
      </c>
    </row>
    <row r="3">
      <c r="A3" s="4" t="inlineStr">
        <is>
          <t>Number of Shares, Granted</t>
        </is>
      </c>
      <c r="B3" s="4" t="inlineStr">
        <is>
          <t xml:space="preserve"> </t>
        </is>
      </c>
      <c r="C3" s="4" t="inlineStr">
        <is>
          <t xml:space="preserve"> </t>
        </is>
      </c>
    </row>
    <row r="4">
      <c r="A4" s="4" t="inlineStr">
        <is>
          <t>Stock Options [Member]</t>
        </is>
      </c>
    </row>
    <row r="5">
      <c r="A5" s="4" t="inlineStr">
        <is>
          <t>Number of Shares, Outstanding, Beginning balance</t>
        </is>
      </c>
      <c r="B5" s="5" t="n">
        <v>27983271</v>
      </c>
    </row>
    <row r="6">
      <c r="A6" s="4" t="inlineStr">
        <is>
          <t>Number of Shares, Granted</t>
        </is>
      </c>
      <c r="B6" s="4" t="inlineStr">
        <is>
          <t xml:space="preserve"> </t>
        </is>
      </c>
    </row>
    <row r="7">
      <c r="A7" s="4" t="inlineStr">
        <is>
          <t>Number of Shares, Exercised</t>
        </is>
      </c>
      <c r="B7" s="4" t="inlineStr">
        <is>
          <t xml:space="preserve"> </t>
        </is>
      </c>
    </row>
    <row r="8">
      <c r="A8" s="4" t="inlineStr">
        <is>
          <t>Number of Shares, Forfeited</t>
        </is>
      </c>
      <c r="B8" s="4" t="inlineStr">
        <is>
          <t xml:space="preserve"> </t>
        </is>
      </c>
    </row>
    <row r="9">
      <c r="A9" s="4" t="inlineStr">
        <is>
          <t>Number of Shares, Outstanding, Ending balance</t>
        </is>
      </c>
      <c r="B9" s="5" t="n">
        <v>27983271</v>
      </c>
    </row>
    <row r="10">
      <c r="A10" s="4" t="inlineStr">
        <is>
          <t>Number of Shares, Exercisable, Ending balance</t>
        </is>
      </c>
      <c r="B10" s="5" t="n">
        <v>27983271</v>
      </c>
    </row>
    <row r="11">
      <c r="A11" s="4" t="inlineStr">
        <is>
          <t>Weighted Average Exercise Price, Outstanding, Beginning balance</t>
        </is>
      </c>
      <c r="B11" s="8" t="n">
        <v>0.2</v>
      </c>
    </row>
    <row r="12">
      <c r="A12" s="4" t="inlineStr">
        <is>
          <t>Weighted Average Exercise Price, Granted</t>
        </is>
      </c>
      <c r="B12" s="4" t="inlineStr">
        <is>
          <t xml:space="preserve"> </t>
        </is>
      </c>
    </row>
    <row r="13">
      <c r="A13" s="4" t="inlineStr">
        <is>
          <t>Weighted Average Exercise Price, Exercised</t>
        </is>
      </c>
      <c r="B13" s="4" t="inlineStr">
        <is>
          <t xml:space="preserve"> </t>
        </is>
      </c>
    </row>
    <row r="14">
      <c r="A14" s="4" t="inlineStr">
        <is>
          <t>Weighted Average Exercise Price, Forfeited</t>
        </is>
      </c>
      <c r="B14" s="4" t="inlineStr">
        <is>
          <t xml:space="preserve"> </t>
        </is>
      </c>
    </row>
    <row r="15">
      <c r="A15" s="4" t="inlineStr">
        <is>
          <t>Weighted Average Exercise Price, Outstanding, Ending balance</t>
        </is>
      </c>
      <c r="B15" s="9" t="n">
        <v>0.2</v>
      </c>
    </row>
    <row r="16">
      <c r="A16" s="4" t="inlineStr">
        <is>
          <t>Weighted Average Exercise Price, Exercisable, Ending balance</t>
        </is>
      </c>
      <c r="B16" s="8" t="n">
        <v>0.21</v>
      </c>
    </row>
    <row r="17">
      <c r="A17" s="4" t="inlineStr">
        <is>
          <t>Weighted Average Remaining Contractual Life (Years), Outstanding, Beginning balance</t>
        </is>
      </c>
      <c r="B17" s="4" t="inlineStr">
        <is>
          <t>3 years 5 months 12 days</t>
        </is>
      </c>
    </row>
    <row r="18">
      <c r="A18" s="4" t="inlineStr">
        <is>
          <t>Weighted Average Remaining Contractual Life (Years), Granted</t>
        </is>
      </c>
      <c r="B18" s="4" t="inlineStr">
        <is>
          <t>0 years</t>
        </is>
      </c>
    </row>
    <row r="19">
      <c r="A19" s="4" t="inlineStr">
        <is>
          <t>Weighted Average Remaining Contractual Life (Years), Outstanding, Ending balance</t>
        </is>
      </c>
      <c r="B19" s="4" t="inlineStr">
        <is>
          <t>3 years 2 months 12 days</t>
        </is>
      </c>
    </row>
    <row r="20">
      <c r="A20" s="4" t="inlineStr">
        <is>
          <t>Weighted Average Remaining Contractual Life (Years), Exercisable, Ending balance</t>
        </is>
      </c>
      <c r="B20" s="4" t="inlineStr">
        <is>
          <t>3 years 5 months 1 day</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Warrant Activity (Details) - Stock Warrants [Member]</t>
        </is>
      </c>
      <c r="B1" s="2" t="inlineStr">
        <is>
          <t>3 Months Ended</t>
        </is>
      </c>
    </row>
    <row r="2">
      <c r="B2" s="2" t="inlineStr">
        <is>
          <t>Mar. 31, 2020$ / sharesshares</t>
        </is>
      </c>
    </row>
    <row r="3">
      <c r="A3" s="4" t="inlineStr">
        <is>
          <t>Number of Shares, Outstanding, Beginning balance | shares</t>
        </is>
      </c>
      <c r="B3" s="5" t="n">
        <v>14237646</v>
      </c>
    </row>
    <row r="4">
      <c r="A4" s="4" t="inlineStr">
        <is>
          <t>Number of Shares, Granted | shares</t>
        </is>
      </c>
      <c r="B4" s="4" t="inlineStr">
        <is>
          <t xml:space="preserve"> </t>
        </is>
      </c>
    </row>
    <row r="5">
      <c r="A5" s="4" t="inlineStr">
        <is>
          <t>Number of Shares, Exercised | shares</t>
        </is>
      </c>
      <c r="B5" s="4" t="inlineStr">
        <is>
          <t xml:space="preserve"> </t>
        </is>
      </c>
    </row>
    <row r="6">
      <c r="A6" s="4" t="inlineStr">
        <is>
          <t>Number of Shares, Forfeited | shares</t>
        </is>
      </c>
      <c r="B6" s="4" t="inlineStr">
        <is>
          <t xml:space="preserve"> </t>
        </is>
      </c>
    </row>
    <row r="7">
      <c r="A7" s="4" t="inlineStr">
        <is>
          <t>Number of Shares, Expired | shares</t>
        </is>
      </c>
      <c r="B7" s="4" t="inlineStr">
        <is>
          <t xml:space="preserve"> </t>
        </is>
      </c>
    </row>
    <row r="8">
      <c r="A8" s="4" t="inlineStr">
        <is>
          <t>Number of Shares, Outstanding, Ending balance | shares</t>
        </is>
      </c>
      <c r="B8" s="5" t="n">
        <v>14237646</v>
      </c>
    </row>
    <row r="9">
      <c r="A9" s="4" t="inlineStr">
        <is>
          <t>Number of Shares, Exercisable, Ending balance | shares</t>
        </is>
      </c>
      <c r="B9" s="5" t="n">
        <v>14237646</v>
      </c>
    </row>
    <row r="10">
      <c r="A10" s="4" t="inlineStr">
        <is>
          <t>Weighted Average Exercise Price, Granted</t>
        </is>
      </c>
      <c r="B10" s="4" t="inlineStr">
        <is>
          <t xml:space="preserve"> </t>
        </is>
      </c>
    </row>
    <row r="11">
      <c r="A11" s="4" t="inlineStr">
        <is>
          <t>Weighted Average Exercise Price, Exercised</t>
        </is>
      </c>
      <c r="B11" s="4" t="inlineStr">
        <is>
          <t xml:space="preserve"> </t>
        </is>
      </c>
    </row>
    <row r="12">
      <c r="A12" s="4" t="inlineStr">
        <is>
          <t>Weighted Average Exercise Price, Forfeited</t>
        </is>
      </c>
      <c r="B12" s="4" t="inlineStr">
        <is>
          <t xml:space="preserve"> </t>
        </is>
      </c>
    </row>
    <row r="13">
      <c r="A13" s="4" t="inlineStr">
        <is>
          <t>Weighted Average Exercise Price, Expired</t>
        </is>
      </c>
      <c r="B13" s="4" t="inlineStr">
        <is>
          <t xml:space="preserve"> </t>
        </is>
      </c>
    </row>
    <row r="14">
      <c r="A14" s="4" t="inlineStr">
        <is>
          <t>Weighted Average Exercise Price, Outstanding, Beginning balance</t>
        </is>
      </c>
      <c r="B14" s="9" t="n">
        <v>0.07000000000000001</v>
      </c>
    </row>
    <row r="15">
      <c r="A15" s="4" t="inlineStr">
        <is>
          <t>Weighted Average Exercise Price, Granted</t>
        </is>
      </c>
      <c r="B15" s="4" t="inlineStr">
        <is>
          <t xml:space="preserve"> </t>
        </is>
      </c>
    </row>
    <row r="16">
      <c r="A16" s="4" t="inlineStr">
        <is>
          <t>Weighted Average Exercise Price, Exercised</t>
        </is>
      </c>
      <c r="B16" s="4" t="inlineStr">
        <is>
          <t xml:space="preserve"> </t>
        </is>
      </c>
    </row>
    <row r="17">
      <c r="A17" s="4" t="inlineStr">
        <is>
          <t>Weighted Average Exercise Price, Forfeited</t>
        </is>
      </c>
      <c r="B17" s="4" t="inlineStr">
        <is>
          <t xml:space="preserve"> </t>
        </is>
      </c>
    </row>
    <row r="18">
      <c r="A18" s="4" t="inlineStr">
        <is>
          <t>Weighted Average Exercise Price, Expired</t>
        </is>
      </c>
      <c r="B18" s="4" t="inlineStr">
        <is>
          <t xml:space="preserve"> </t>
        </is>
      </c>
    </row>
    <row r="19">
      <c r="A19" s="4" t="inlineStr">
        <is>
          <t>Weighted Average Exercise Price, Outstanding, Ending balance</t>
        </is>
      </c>
      <c r="B19" s="9" t="n">
        <v>0.07000000000000001</v>
      </c>
    </row>
    <row r="20">
      <c r="A20" s="4" t="inlineStr">
        <is>
          <t>Weighted Average Exercise Price, Exercisable, Ending balance</t>
        </is>
      </c>
      <c r="B20" s="8" t="n">
        <v>0.07000000000000001</v>
      </c>
    </row>
    <row r="21">
      <c r="A21" s="4" t="inlineStr">
        <is>
          <t>Weighted Average Remaining Contractual Life (Years), Outstanding, Beginning balance</t>
        </is>
      </c>
      <c r="B21" s="4" t="inlineStr">
        <is>
          <t>3 years 6 months 29 days</t>
        </is>
      </c>
    </row>
    <row r="22">
      <c r="A22" s="4" t="inlineStr">
        <is>
          <t>Weighted Average Remaining Contractual Life (Years), Granted</t>
        </is>
      </c>
      <c r="B22" s="4" t="inlineStr">
        <is>
          <t>0 years</t>
        </is>
      </c>
    </row>
    <row r="23">
      <c r="A23" s="4" t="inlineStr">
        <is>
          <t>Weighted Average Remaining Contractual Life (Years), Expired</t>
        </is>
      </c>
      <c r="B23" s="4" t="inlineStr">
        <is>
          <t>0 years</t>
        </is>
      </c>
    </row>
    <row r="24">
      <c r="A24" s="4" t="inlineStr">
        <is>
          <t>Weighted Average Remaining Contractual Life (Years), Outstanding, Ending balance</t>
        </is>
      </c>
      <c r="B24" s="4" t="inlineStr">
        <is>
          <t>3 years 3 months 11 days</t>
        </is>
      </c>
    </row>
    <row r="25">
      <c r="A25" s="4" t="inlineStr">
        <is>
          <t>Weighted Average Remaining Contractual Life (Years), Exercisable, Ending balance</t>
        </is>
      </c>
      <c r="B25" s="4" t="inlineStr">
        <is>
          <t>3 years 3 months 11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22, 2019</t>
        </is>
      </c>
      <c r="C1" s="2" t="inlineStr">
        <is>
          <t>Mar. 31, 2020</t>
        </is>
      </c>
      <c r="D1" s="2" t="inlineStr">
        <is>
          <t>Mar. 31, 2019</t>
        </is>
      </c>
      <c r="E1" s="2" t="inlineStr">
        <is>
          <t>Dec. 31, 2019</t>
        </is>
      </c>
    </row>
    <row r="2">
      <c r="A2" s="4" t="inlineStr">
        <is>
          <t>Number of shares issued for services, value</t>
        </is>
      </c>
      <c r="D2" s="6" t="n">
        <v>2032236</v>
      </c>
    </row>
    <row r="3">
      <c r="A3" s="4" t="inlineStr">
        <is>
          <t>Stock subscription payable</t>
        </is>
      </c>
      <c r="C3" s="6" t="n">
        <v>510000</v>
      </c>
    </row>
    <row r="4">
      <c r="A4" s="4" t="inlineStr">
        <is>
          <t>Stock subscription payable, shares</t>
        </is>
      </c>
      <c r="C4" s="5" t="n">
        <v>16725000</v>
      </c>
    </row>
    <row r="5">
      <c r="A5" s="4" t="inlineStr">
        <is>
          <t>Number of shares of common stock, value</t>
        </is>
      </c>
      <c r="D5" s="6" t="n">
        <v>434800</v>
      </c>
    </row>
    <row r="6">
      <c r="A6" s="4" t="inlineStr">
        <is>
          <t>Steven RotMan [Member]</t>
        </is>
      </c>
    </row>
    <row r="7">
      <c r="A7" s="4" t="inlineStr">
        <is>
          <t>Number of shares issued for services, value</t>
        </is>
      </c>
      <c r="E7" s="6" t="n">
        <v>201200</v>
      </c>
    </row>
    <row r="8">
      <c r="A8" s="4" t="inlineStr">
        <is>
          <t>Number of shares issued for services</t>
        </is>
      </c>
      <c r="E8" s="5" t="n">
        <v>4000000</v>
      </c>
    </row>
    <row r="9">
      <c r="A9" s="4" t="inlineStr">
        <is>
          <t>Per Steven Rotman's Employment Agreement [Member]</t>
        </is>
      </c>
    </row>
    <row r="10">
      <c r="A10" s="4" t="inlineStr">
        <is>
          <t>Related party cash</t>
        </is>
      </c>
      <c r="B10" s="6" t="n">
        <v>5000</v>
      </c>
    </row>
    <row r="11">
      <c r="A11" s="4" t="inlineStr">
        <is>
          <t>Discount rate</t>
        </is>
      </c>
      <c r="B11" s="4" t="inlineStr">
        <is>
          <t>50.00%</t>
        </is>
      </c>
    </row>
    <row r="12">
      <c r="A12" s="4" t="inlineStr">
        <is>
          <t>Per Steven Rotman's Employment Agreement [Member] | Per Year [Member]</t>
        </is>
      </c>
    </row>
    <row r="13">
      <c r="A13" s="4" t="inlineStr">
        <is>
          <t>Related party cash</t>
        </is>
      </c>
      <c r="B13" s="6" t="n">
        <v>125000</v>
      </c>
    </row>
    <row r="14">
      <c r="A14" s="4" t="inlineStr">
        <is>
          <t>Per Steven Rotman's Employment Agreement [Member] | Per Month [Member]</t>
        </is>
      </c>
    </row>
    <row r="15">
      <c r="A15" s="4" t="inlineStr">
        <is>
          <t>Related party cash paid in shares, value</t>
        </is>
      </c>
      <c r="B15" s="6" t="n">
        <v>10417</v>
      </c>
    </row>
    <row r="16">
      <c r="A16" s="4" t="inlineStr">
        <is>
          <t>Previous Employment Agreement [Member]</t>
        </is>
      </c>
    </row>
    <row r="17">
      <c r="A17" s="4" t="inlineStr">
        <is>
          <t>Discount rate</t>
        </is>
      </c>
      <c r="B17" s="4" t="inlineStr">
        <is>
          <t>0.00%</t>
        </is>
      </c>
    </row>
    <row r="18">
      <c r="A18" s="4" t="inlineStr">
        <is>
          <t>Previous Employment Agreement [Member] | Per Year [Member]</t>
        </is>
      </c>
    </row>
    <row r="19">
      <c r="A19" s="4" t="inlineStr">
        <is>
          <t>Related party cash</t>
        </is>
      </c>
      <c r="B19" s="6" t="n">
        <v>1</v>
      </c>
    </row>
    <row r="20">
      <c r="A20" s="4" t="inlineStr">
        <is>
          <t>Previous Employment Agreement [Member] | Per Month [Member]</t>
        </is>
      </c>
    </row>
    <row r="21">
      <c r="A21" s="4" t="inlineStr">
        <is>
          <t>Related party cash paid in shares, value</t>
        </is>
      </c>
      <c r="B21" s="6" t="n">
        <v>20833</v>
      </c>
    </row>
    <row r="22">
      <c r="A22" s="4" t="inlineStr">
        <is>
          <t>Design's Consulting Agreement [Member] | Designcenters [Member]</t>
        </is>
      </c>
    </row>
    <row r="23">
      <c r="A23" s="4" t="inlineStr">
        <is>
          <t>Related party cash</t>
        </is>
      </c>
      <c r="E23" s="6" t="n">
        <v>41000</v>
      </c>
    </row>
    <row r="24">
      <c r="A24" s="4" t="inlineStr">
        <is>
          <t>Discount rate</t>
        </is>
      </c>
      <c r="C24" s="4" t="inlineStr">
        <is>
          <t>50.00%</t>
        </is>
      </c>
    </row>
    <row r="25">
      <c r="A25" s="4" t="inlineStr">
        <is>
          <t>Number of shares of common stock</t>
        </is>
      </c>
      <c r="E25" s="5" t="n">
        <v>20030407</v>
      </c>
    </row>
    <row r="26">
      <c r="A26" s="4" t="inlineStr">
        <is>
          <t>Stock subscription payable</t>
        </is>
      </c>
      <c r="C26" s="6" t="n">
        <v>42000</v>
      </c>
    </row>
    <row r="27">
      <c r="A27" s="4" t="inlineStr">
        <is>
          <t>Stock subscription payable, shares</t>
        </is>
      </c>
      <c r="C27" s="5" t="n">
        <v>850000</v>
      </c>
    </row>
    <row r="28">
      <c r="A28" s="4" t="inlineStr">
        <is>
          <t>Performance bonus</t>
        </is>
      </c>
      <c r="C28" s="6" t="n">
        <v>10000</v>
      </c>
    </row>
    <row r="29">
      <c r="A29" s="4" t="inlineStr">
        <is>
          <t>Number of shares of common stock, value</t>
        </is>
      </c>
      <c r="E29" s="6" t="n">
        <v>83000</v>
      </c>
    </row>
    <row r="30">
      <c r="A30" s="4" t="inlineStr">
        <is>
          <t>Design's Consulting Agreement [Member] | Per Month [Member] | Designcenters [Member]</t>
        </is>
      </c>
    </row>
    <row r="31">
      <c r="A31" s="4" t="inlineStr">
        <is>
          <t>Related party cash</t>
        </is>
      </c>
      <c r="C31" s="5" t="n">
        <v>7100</v>
      </c>
    </row>
    <row r="32">
      <c r="A32" s="4" t="inlineStr">
        <is>
          <t>Blue Oar's Consulting Agreement [Member] | Blue Oar Consulting, Inc. [Member]</t>
        </is>
      </c>
    </row>
    <row r="33">
      <c r="A33" s="4" t="inlineStr">
        <is>
          <t>Related party cash</t>
        </is>
      </c>
      <c r="C33" s="6" t="n">
        <v>45000</v>
      </c>
    </row>
    <row r="34">
      <c r="A34" s="4" t="inlineStr">
        <is>
          <t>Discount rate</t>
        </is>
      </c>
      <c r="C34" s="4" t="inlineStr">
        <is>
          <t>50.00%</t>
        </is>
      </c>
    </row>
    <row r="35">
      <c r="A35" s="4" t="inlineStr">
        <is>
          <t>Number of shares of common stock</t>
        </is>
      </c>
      <c r="C35" s="5" t="n">
        <v>9042046</v>
      </c>
    </row>
    <row r="36">
      <c r="A36" s="4" t="inlineStr">
        <is>
          <t>Stock subscription payable</t>
        </is>
      </c>
      <c r="C36" s="6" t="n">
        <v>411000</v>
      </c>
    </row>
    <row r="37">
      <c r="A37" s="4" t="inlineStr">
        <is>
          <t>Stock subscription payable, shares</t>
        </is>
      </c>
      <c r="C37" s="5" t="n">
        <v>19604000</v>
      </c>
    </row>
    <row r="38">
      <c r="A38" s="4" t="inlineStr">
        <is>
          <t>Number of shares of common stock, value</t>
        </is>
      </c>
      <c r="C38" s="6" t="n">
        <v>83000</v>
      </c>
    </row>
    <row r="39">
      <c r="A39" s="4" t="inlineStr">
        <is>
          <t>Blue Oar's Consulting Agreement [Member] | Per Month [Member] | Blue Oar Consulting, Inc. [Member]</t>
        </is>
      </c>
    </row>
    <row r="40">
      <c r="A40" s="4" t="inlineStr">
        <is>
          <t>Related party cash</t>
        </is>
      </c>
      <c r="C40" s="5" t="n">
        <v>15000</v>
      </c>
    </row>
    <row r="41">
      <c r="A41" s="4" t="inlineStr">
        <is>
          <t>Related party cash paid in shares, value</t>
        </is>
      </c>
      <c r="C41" s="6" t="n">
        <v>1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ajor Customers and Vendors (Details Narrative) - USD ($)</t>
        </is>
      </c>
      <c r="B1" s="2" t="inlineStr">
        <is>
          <t>3 Months Ended</t>
        </is>
      </c>
    </row>
    <row r="2">
      <c r="B2" s="2" t="inlineStr">
        <is>
          <t>Mar. 31, 2020</t>
        </is>
      </c>
      <c r="C2" s="2" t="inlineStr">
        <is>
          <t>Mar. 31, 2019</t>
        </is>
      </c>
    </row>
    <row r="3">
      <c r="A3" s="4" t="inlineStr">
        <is>
          <t>Concentration of risk, percentage</t>
        </is>
      </c>
      <c r="B3" s="4" t="inlineStr">
        <is>
          <t>100.00%</t>
        </is>
      </c>
      <c r="C3" s="4" t="inlineStr">
        <is>
          <t>100.00%</t>
        </is>
      </c>
    </row>
    <row r="4">
      <c r="A4" s="4" t="inlineStr">
        <is>
          <t>Revenues</t>
        </is>
      </c>
      <c r="B4" s="6" t="n">
        <v>5932238</v>
      </c>
      <c r="C4" s="6" t="n">
        <v>191667</v>
      </c>
    </row>
    <row r="5">
      <c r="A5" s="4" t="inlineStr">
        <is>
          <t>Revenue [Member] | Customer or Vendor [Member]</t>
        </is>
      </c>
    </row>
    <row r="6">
      <c r="A6" s="4" t="inlineStr">
        <is>
          <t>Concentration of risk, percentage</t>
        </is>
      </c>
      <c r="B6" s="4" t="inlineStr">
        <is>
          <t>10.00%</t>
        </is>
      </c>
    </row>
    <row r="7">
      <c r="A7" s="4" t="inlineStr">
        <is>
          <t>Revenue [Member] | One Major Vendor [Member]</t>
        </is>
      </c>
    </row>
    <row r="8">
      <c r="A8" s="4" t="inlineStr">
        <is>
          <t>Concentration of risk, percentage</t>
        </is>
      </c>
      <c r="B8" s="4" t="inlineStr">
        <is>
          <t>15.00%</t>
        </is>
      </c>
    </row>
    <row r="9">
      <c r="A9" s="4" t="inlineStr">
        <is>
          <t>Revenues</t>
        </is>
      </c>
      <c r="B9" s="6" t="n">
        <v>185000</v>
      </c>
    </row>
    <row r="10">
      <c r="A10" s="4" t="inlineStr">
        <is>
          <t>Revenue [Member] | Six Major Customers [Member]</t>
        </is>
      </c>
    </row>
    <row r="11">
      <c r="A11" s="4" t="inlineStr">
        <is>
          <t>Revenues</t>
        </is>
      </c>
      <c r="C11" s="6" t="n">
        <v>16000</v>
      </c>
    </row>
    <row r="12">
      <c r="A12" s="4" t="inlineStr">
        <is>
          <t>Cost of Revenue [Member] | Customer or Vendor [Member]</t>
        </is>
      </c>
    </row>
    <row r="13">
      <c r="A13" s="4" t="inlineStr">
        <is>
          <t>Concentration of risk, percentage</t>
        </is>
      </c>
      <c r="B13" s="4" t="inlineStr">
        <is>
          <t>1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come Taxes (Details Narrative) - USD ($)</t>
        </is>
      </c>
      <c r="B1" s="2" t="inlineStr">
        <is>
          <t>3 Months Ended</t>
        </is>
      </c>
    </row>
    <row r="2">
      <c r="B2" s="2" t="inlineStr">
        <is>
          <t>Mar. 31, 2020</t>
        </is>
      </c>
      <c r="C2" s="2" t="inlineStr">
        <is>
          <t>Mar. 31, 2019</t>
        </is>
      </c>
    </row>
    <row r="3">
      <c r="A3" s="4" t="inlineStr">
        <is>
          <t>Effective income tax rate</t>
        </is>
      </c>
      <c r="B3" s="4" t="inlineStr">
        <is>
          <t>21.00%</t>
        </is>
      </c>
      <c r="C3" s="4" t="inlineStr">
        <is>
          <t>21.00%</t>
        </is>
      </c>
    </row>
    <row r="4">
      <c r="A4" s="4" t="inlineStr">
        <is>
          <t>Net operating loss carryforward</t>
        </is>
      </c>
      <c r="B4" s="6" t="n">
        <v>26700000</v>
      </c>
    </row>
    <row r="5">
      <c r="A5" s="4" t="inlineStr">
        <is>
          <t>Rotmans Furniture [Member] | Federal [Member]</t>
        </is>
      </c>
    </row>
    <row r="6">
      <c r="A6" s="4" t="inlineStr">
        <is>
          <t>Net operating loss carryforward</t>
        </is>
      </c>
      <c r="B6" s="5" t="n">
        <v>2700000</v>
      </c>
    </row>
    <row r="7">
      <c r="A7" s="4" t="inlineStr">
        <is>
          <t>Rotmans Furniture [Member] | State [Member]</t>
        </is>
      </c>
    </row>
    <row r="8">
      <c r="A8" s="4" t="inlineStr">
        <is>
          <t>Net operating loss carryforward</t>
        </is>
      </c>
      <c r="B8" s="6" t="n">
        <v>1800000</v>
      </c>
    </row>
    <row r="9">
      <c r="A9" s="4" t="inlineStr">
        <is>
          <t>Net operating loss, expiration year</t>
        </is>
      </c>
      <c r="B9" s="4" t="inlineStr">
        <is>
          <t>Expires beginning in 2022</t>
        </is>
      </c>
    </row>
    <row r="10">
      <c r="A10" s="4" t="inlineStr">
        <is>
          <t>Georgia [Member]</t>
        </is>
      </c>
    </row>
    <row r="11">
      <c r="A11" s="4" t="inlineStr">
        <is>
          <t>Net operating loss carryforward</t>
        </is>
      </c>
      <c r="B11" s="6" t="n">
        <v>18300000</v>
      </c>
    </row>
    <row r="12">
      <c r="A12" s="4" t="inlineStr">
        <is>
          <t>Net operating loss, expiration year</t>
        </is>
      </c>
      <c r="B12" s="4" t="inlineStr">
        <is>
          <t>Expires beginning in 2023</t>
        </is>
      </c>
    </row>
    <row r="13">
      <c r="A13" s="4" t="inlineStr">
        <is>
          <t>Massachusetts [Member]</t>
        </is>
      </c>
    </row>
    <row r="14">
      <c r="A14" s="4" t="inlineStr">
        <is>
          <t>Net operating loss carryforward</t>
        </is>
      </c>
      <c r="B14" s="6" t="n">
        <v>8300000</v>
      </c>
    </row>
    <row r="15">
      <c r="A15" s="4" t="inlineStr">
        <is>
          <t>Net operating loss, expiration year</t>
        </is>
      </c>
      <c r="B15" s="4" t="inlineStr">
        <is>
          <t>Expires beginning in 2023</t>
        </is>
      </c>
    </row>
    <row r="16">
      <c r="A16" s="4" t="inlineStr">
        <is>
          <t>Expires Beginning in 2024 [Member]</t>
        </is>
      </c>
    </row>
    <row r="17">
      <c r="A17" s="4" t="inlineStr">
        <is>
          <t>Net operating loss carryforward</t>
        </is>
      </c>
      <c r="B17" s="6" t="n">
        <v>18400000</v>
      </c>
    </row>
    <row r="18">
      <c r="A18" s="4" t="inlineStr">
        <is>
          <t>Carried Forward Indefinitely [Member]</t>
        </is>
      </c>
    </row>
    <row r="19">
      <c r="A19" s="4" t="inlineStr">
        <is>
          <t>Net operating loss carryforward</t>
        </is>
      </c>
      <c r="B19" s="5" t="n">
        <v>8300000</v>
      </c>
    </row>
    <row r="20">
      <c r="A20" s="4" t="inlineStr">
        <is>
          <t>Carried Forward Indefinitely [Member] | Rotmans Furniture [Member] | Federal [Member]</t>
        </is>
      </c>
    </row>
    <row r="21">
      <c r="A21" s="4" t="inlineStr">
        <is>
          <t>Net operating loss carryforward</t>
        </is>
      </c>
      <c r="B21" s="5" t="n">
        <v>890000</v>
      </c>
    </row>
    <row r="22">
      <c r="A22" s="4" t="inlineStr">
        <is>
          <t>Expires Beginning in 2029 [Member] | Rotmans Furniture [Member] | Federal [Member]</t>
        </is>
      </c>
    </row>
    <row r="23">
      <c r="A23" s="4" t="inlineStr">
        <is>
          <t>Net operating loss carryforward</t>
        </is>
      </c>
      <c r="B23" s="6" t="n">
        <v>181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chedule of Provision for Income Taxes (Details)</t>
        </is>
      </c>
      <c r="B1" s="2" t="inlineStr">
        <is>
          <t>3 Months Ended</t>
        </is>
      </c>
    </row>
    <row r="2">
      <c r="B2" s="2" t="inlineStr">
        <is>
          <t>Mar. 31, 2020</t>
        </is>
      </c>
      <c r="C2" s="2" t="inlineStr">
        <is>
          <t>Mar. 31, 2019</t>
        </is>
      </c>
    </row>
    <row r="3">
      <c r="A3" s="3" t="inlineStr">
        <is>
          <t>Income Tax Disclosure [Abstract]</t>
        </is>
      </c>
    </row>
    <row r="4">
      <c r="A4" s="4" t="inlineStr">
        <is>
          <t>Federal statutory income tax rate</t>
        </is>
      </c>
      <c r="B4" s="4" t="inlineStr">
        <is>
          <t>(21.00%)</t>
        </is>
      </c>
      <c r="C4" s="4" t="inlineStr">
        <is>
          <t>(21.00%)</t>
        </is>
      </c>
    </row>
    <row r="5">
      <c r="A5" s="4" t="inlineStr">
        <is>
          <t>Change in valuation allowance on net operating loss carryforwards</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0</t>
        </is>
      </c>
      <c r="C1" s="2" t="inlineStr">
        <is>
          <t>Dec. 31, 2019</t>
        </is>
      </c>
    </row>
    <row r="2">
      <c r="A2" s="3" t="inlineStr">
        <is>
          <t>Income Tax Disclosure [Abstract]</t>
        </is>
      </c>
    </row>
    <row r="3">
      <c r="A3" s="4" t="inlineStr">
        <is>
          <t>NOL carryforwards</t>
        </is>
      </c>
      <c r="B3" s="6" t="n">
        <v>5620000</v>
      </c>
      <c r="C3" s="6" t="n">
        <v>5490000</v>
      </c>
    </row>
    <row r="4">
      <c r="A4" s="4" t="inlineStr">
        <is>
          <t>Less valuation allowance</t>
        </is>
      </c>
      <c r="B4" s="5" t="n">
        <v>-5620000</v>
      </c>
      <c r="C4" s="5" t="n">
        <v>-549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Acquisition of Rotmans (Details Narrative) - Rotmans Furniture [Member]</t>
        </is>
      </c>
      <c r="B1" s="2" t="inlineStr">
        <is>
          <t>Jul. 18, 2019USD ($)</t>
        </is>
      </c>
    </row>
    <row r="2">
      <c r="A2" s="4" t="inlineStr">
        <is>
          <t>Acquired percent interest</t>
        </is>
      </c>
      <c r="B2" s="4" t="inlineStr">
        <is>
          <t>58.00%</t>
        </is>
      </c>
    </row>
    <row r="3">
      <c r="A3" s="4" t="inlineStr">
        <is>
          <t>Aggregate purchase price</t>
        </is>
      </c>
      <c r="B3" s="6" t="n">
        <v>2030000</v>
      </c>
    </row>
    <row r="4">
      <c r="A4" s="4" t="inlineStr">
        <is>
          <t>Percent of consideration paid</t>
        </is>
      </c>
      <c r="B4" s="4" t="inlineStr">
        <is>
          <t>25.00%</t>
        </is>
      </c>
    </row>
    <row r="5">
      <c r="A5" s="4" t="inlineStr">
        <is>
          <t>Percent of consideration paid in convertible notes</t>
        </is>
      </c>
      <c r="B5" s="4" t="inlineStr">
        <is>
          <t>75.00%</t>
        </is>
      </c>
    </row>
    <row r="6">
      <c r="A6" s="4" t="inlineStr">
        <is>
          <t>Minimum [Member]</t>
        </is>
      </c>
    </row>
    <row r="7">
      <c r="A7" s="4" t="inlineStr">
        <is>
          <t>Notes payable term</t>
        </is>
      </c>
      <c r="B7" s="4" t="inlineStr">
        <is>
          <t>4 years</t>
        </is>
      </c>
    </row>
    <row r="8">
      <c r="A8" s="4" t="inlineStr">
        <is>
          <t>Maximum [Member]</t>
        </is>
      </c>
    </row>
    <row r="9">
      <c r="A9" s="4" t="inlineStr">
        <is>
          <t>Notes payable term</t>
        </is>
      </c>
      <c r="B9"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0</t>
        </is>
      </c>
    </row>
    <row r="3">
      <c r="A3" s="3" t="inlineStr">
        <is>
          <t>Accounting Policies [Abstract]</t>
        </is>
      </c>
    </row>
    <row r="4">
      <c r="A4" s="4" t="inlineStr">
        <is>
          <t>Description of Business</t>
        </is>
      </c>
      <c r="B4" s="4" t="inlineStr">
        <is>
          <t>NOTE 1 - DESCRIPTION OF BUSINESS History and Nature of Business Vystar Corporation (“Vystar”, the
“Company”, “we,” “us,” or “our”) is based in Worcester, Massachusetts. The Company
uses patented technology to produce a line of innovative air purifiers, which destroy viruses and bacteria through the use of ultraviolet
light. Vystar also manufactures and sells reduced allergen natural rubber latex used primarily in various bedding products. In
addition, Vystar has a majority ownership in Murida Furniture Co., Inc. dba Rotmans Furniture (“Rotmans”), the largest
furniture and flooring store in New England and one of the largest independent furniture retailers in the U.S. Vystar is the creator and exclusive owner of
the innovative technology to produce Vytex ® In May of 2018, Vystar
acquired substantially all of the assets of UV Flu Technologies, Inc., formerly traded on the OTC under the ticker UVFT, whose
patented ViraTech™ UV light air purification technology destroys greater than 99% of airborne bacteria, viruses and other
microorganisms and virtually eliminates concentrations of odors and volatile organic compounds (“VOCs”). As part of Vystar’s mission to offer
eco-friendly, sustainable materials and products that create a better environment for consumers and workers throughout the product
lifecycle, UV Flu Technologies is an excellent counterpart to our Vytex materials and Vytex bedding products. Vystar products will
help create a perfect natural sleep environment starting with Vytex bedding made from the purest latex in the world and UV Flu
Technologies’ RxAir™ air purifier ensuring every breath is free of harmful pathogens, VOCs and odors. In May of 2019, Vystar acquired the assets
of Fluid Energy Conversion Inc. (“FEC”), primarily consisting of its patent on the Hughes Reactor, which has the ability
to control, enhance, and focus energy in flowing liquids and gases. Vystar intends to use this technology to enhance the effectiveness
of Vystar’s RxAir purification system to destroy airborne pathogens while decreasing the cost and size of Vystar’s
RxAir units. In July of 2019, Vystar acquired 58% of the
outstanding shares of common stock of Rotmans. Rotmans sells a broad line of residential furniture and decorative accessories and
serves customers throughout the New England region. The acquisition is expected to add approximately $30 million in top line revenue
and enable Vystar to capitalize on the infrastructure already in place at Rotmans for accounting, retail sales facilities and staff,
customer service, warehousing, and delivery. In addition, Rotmans will offer significant marketing and advertising opportunities
for all of Vystar’s brands to Rotmans’ thousands of existing customers. The Company and Rotmans are exploring a number
of initiatives relating to environmentally friendly product development and distribution that will utilize the access to the capital
markets afforded by thi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 of Rotmans - Schedule of Proforma Information (Details) - USD ($)</t>
        </is>
      </c>
      <c r="B1" s="2" t="inlineStr">
        <is>
          <t>3 Months Ended</t>
        </is>
      </c>
    </row>
    <row r="2">
      <c r="B2" s="2" t="inlineStr">
        <is>
          <t>Mar. 31, 2020</t>
        </is>
      </c>
      <c r="C2" s="2" t="inlineStr">
        <is>
          <t>Mar. 31, 2019</t>
        </is>
      </c>
    </row>
    <row r="3">
      <c r="A3" s="3" t="inlineStr">
        <is>
          <t>Business Combinations [Abstract]</t>
        </is>
      </c>
    </row>
    <row r="4">
      <c r="A4" s="4" t="inlineStr">
        <is>
          <t>Total revenues</t>
        </is>
      </c>
      <c r="B4" s="6" t="n">
        <v>5932238</v>
      </c>
      <c r="C4" s="6" t="n">
        <v>6734929</v>
      </c>
    </row>
    <row r="5">
      <c r="A5" s="4" t="inlineStr">
        <is>
          <t>Loss from operations</t>
        </is>
      </c>
      <c r="B5" s="5" t="n">
        <v>850553</v>
      </c>
      <c r="C5" s="5" t="n">
        <v>2505367</v>
      </c>
    </row>
    <row r="6">
      <c r="A6" s="4" t="inlineStr">
        <is>
          <t>Net loss</t>
        </is>
      </c>
      <c r="B6" s="5" t="n">
        <v>1477990</v>
      </c>
      <c r="C6" s="5" t="n">
        <v>3687824</v>
      </c>
    </row>
    <row r="7">
      <c r="A7" s="4" t="inlineStr">
        <is>
          <t>Net loss attributable to Vystar</t>
        </is>
      </c>
      <c r="B7" s="6" t="n">
        <v>1367044</v>
      </c>
      <c r="C7" s="6" t="n">
        <v>3456916</v>
      </c>
    </row>
    <row r="8">
      <c r="A8" s="4" t="inlineStr">
        <is>
          <t>Basic and dilated loss per share</t>
        </is>
      </c>
      <c r="B8" s="6" t="n">
        <v>0</v>
      </c>
      <c r="C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s>
  <sheetData>
    <row r="1">
      <c r="A1" s="1" t="inlineStr">
        <is>
          <t>Subsequent Events (Details Narrative) - USD ($)</t>
        </is>
      </c>
      <c r="B1" s="2" t="inlineStr">
        <is>
          <t>Jul. 01, 2020</t>
        </is>
      </c>
      <c r="C1" s="2" t="inlineStr">
        <is>
          <t>Apr. 16, 2020</t>
        </is>
      </c>
      <c r="D1" s="2" t="inlineStr">
        <is>
          <t>May 31, 2020</t>
        </is>
      </c>
      <c r="E1" s="2" t="inlineStr">
        <is>
          <t>Mar. 31, 2019</t>
        </is>
      </c>
    </row>
    <row r="2">
      <c r="A2" s="4" t="inlineStr">
        <is>
          <t>Preferred Stock [Member]</t>
        </is>
      </c>
    </row>
    <row r="3">
      <c r="A3" s="4" t="inlineStr">
        <is>
          <t>Number of shares issued</t>
        </is>
      </c>
      <c r="E3" s="4" t="inlineStr">
        <is>
          <t xml:space="preserve"> </t>
        </is>
      </c>
    </row>
    <row r="4">
      <c r="A4" s="4" t="inlineStr">
        <is>
          <t>Common Stock [Member]</t>
        </is>
      </c>
    </row>
    <row r="5">
      <c r="A5" s="4" t="inlineStr">
        <is>
          <t>Number of shares issued</t>
        </is>
      </c>
      <c r="E5" s="5" t="n">
        <v>144933992</v>
      </c>
    </row>
    <row r="6">
      <c r="A6" s="4" t="inlineStr">
        <is>
          <t>Subsequent Event [Member] | Preferred Stock [Member]</t>
        </is>
      </c>
    </row>
    <row r="7">
      <c r="A7" s="4" t="inlineStr">
        <is>
          <t>Number of shares issued</t>
        </is>
      </c>
      <c r="B7" s="5" t="n">
        <v>130</v>
      </c>
    </row>
    <row r="8">
      <c r="A8" s="4" t="inlineStr">
        <is>
          <t>Subsequent Event [Member] | Common Stock [Member]</t>
        </is>
      </c>
    </row>
    <row r="9">
      <c r="A9" s="4" t="inlineStr">
        <is>
          <t>Number of convertible shares</t>
        </is>
      </c>
      <c r="B9" s="5" t="n">
        <v>44357</v>
      </c>
    </row>
    <row r="10">
      <c r="A10" s="4" t="inlineStr">
        <is>
          <t>Subsequent Event [Member] | Paycheck Protection Program [Member]</t>
        </is>
      </c>
    </row>
    <row r="11">
      <c r="A11" s="4" t="inlineStr">
        <is>
          <t>Loan received funding amount</t>
        </is>
      </c>
      <c r="C11" s="6" t="n">
        <v>1402900</v>
      </c>
    </row>
    <row r="12">
      <c r="A12" s="4" t="inlineStr">
        <is>
          <t>Promissory note principal amount</t>
        </is>
      </c>
      <c r="C12" s="6" t="n">
        <v>1402900</v>
      </c>
    </row>
    <row r="13">
      <c r="A13" s="4" t="inlineStr">
        <is>
          <t>Debt interest percentage</t>
        </is>
      </c>
      <c r="C13" s="4" t="inlineStr">
        <is>
          <t>1.00%</t>
        </is>
      </c>
    </row>
    <row r="14">
      <c r="A14" s="4" t="inlineStr">
        <is>
          <t>Debt description</t>
        </is>
      </c>
      <c r="C14" s="4" t="inlineStr">
        <is>
          <t>The CARES Act and the PPP provide a mechanism for forgiveness of up to the full amount borrowed. Under the PPP, Rotmans may apply for forgiveness for all or a part of the PPP Loan. The amount of loan proceeds eligible for forgiveness is based on a formula that takes into account a number of factors, including the amount of loan proceeds used by Rotmans during the twenty-four week period after the loan origination for certain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twenty-four week period will qualify for forgiveness.</t>
        </is>
      </c>
    </row>
    <row r="15">
      <c r="A15" s="4" t="inlineStr">
        <is>
          <t>Subsequent Event [Member] | Sale Promotion Consulting Agreement [Member]</t>
        </is>
      </c>
    </row>
    <row r="16">
      <c r="A16" s="4" t="inlineStr">
        <is>
          <t>Debt description</t>
        </is>
      </c>
      <c r="D16" s="4" t="inlineStr">
        <is>
          <t>Under the agreement, Rotmans appointed the third-party as its exclusive agent to assist with a high-impact sale to payoff the Fidelity Co-operative Bank ("Fidelity") line of credit loan. Before the sale, the agent lent the Company funds to payoff the Fidelity loan on May 29, 2020. The agent will be reimbursed for the advance from the proceeds of the sale. In addition, the agent has a senior first priority security interest and lien in Rotmans inventories and other assets until all obligations and liabilities are satisfied. Profits of the sale will be distributed according to the specific terms of the agreement. The agreement will expire 240 days from the commencement date of May 29,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Q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Basis of Consolidation The condensed consolidated financial statements
include the accounts of the Company and its wholly-owned or controlled operating subsidiaries. All significant intercompany accounts
and transactions have been eliminated. COVID-19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On March 24, 2020, Massachusetts
required all non-essential businesses to close their physical workplaces. As a result, the Rotmans showroom, offices and warehouse
temporarily closed. During that time, associates worked remotely where possible. The Company re-opened on June 10, 2020 and continues
to monitor developments, including government requirements and recommendations. The results of operations for the three months
ended March 31, 2020 are not necessarily indicative of results for the entire year. The pandemic has resulted in significant economic
disruption. Although our showroom has reopened, we cannot reasonably estimate the impact on Vystar should the pandemic persist
or worsen. Accordingly, the estimates and assumptions made as of March 31, 2020 could change in subsequent interim reports and
upon final determination at year-end, and it is reasonably possible that such changes could be significant (although the potential
effects cannot be measured at this time).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allocation of purchase price related to acquisitions, the recoverability of long-lived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investments - equity securities, accounts payable, accrued expenses and interest payable,
lines of credit,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March 31, 2020 and are level 3 measurements. There have been no transfers
between levels during the three months ended March 31, 2020.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Accounts Receivable Accounts receivable are stated at the amount
management expects to collect from outstanding balances. The Company routinely sells, without recourse, trade receivables resulting
from retail furniture sales to various financial institutions at an average service charge of 5.9% in 2020. Amounts sold during
the first quarter of 2020 were approximately $1,691,000. There were no sales of trade receivables in the first quarter of 2019.
Retail furniture receivables retained by the Company are generally collateralized by the merchandise sold, represent valid claims
against debtors for sales arising on or before the balance sheet date and are reduced to their estimated net realizable value.
In addition, the Company grants credit to Vytex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March 31, 2020 and December 31, 2019,
the Company considers accounts receivable to be fully collectible and no allowance for doubtful accounts was recorded. Inventories Inventories include those costs directly attributable
to the product before sale. Inventories consist primarily of finished goods of foam toppers, furniture, mattresse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not expected to be sold within 12 months are classified
as long-term. Prepaid Expenses and Other Assets Prepaid expenses and other assets include amounts
related to prepaid insurance policies, which are expensed on a straight-line basis over the life of the underlying policy, and
other expenses. Investments - Equity Securities Marketable equity securities have been categorized
as available-for-sale and, as a result, are stated at fair value. Unrealized gains and losses are reflected in the statement of
operations. The Company periodically reviews the available-for-sale securities for other than temporary declines in fair value
below cost and more frequently when events or changes in circumstances indicate that the carrying amount of an asset may not be
recoverable. As of March 31, 2020, the Company believes that the carrying value of the available-for-sale securities was recoverable
in all material respects. Property and Equipment Property and equipment are stated at cost less
accumulated depreciation. Depreciation is provided over the estimated useful lives of the assets, generally 5 to 10 years, using
straight-line and accelerated methods.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March 31, 2020, the net balance of property and equipment is $1,787,616 with accumulated
depreciation of $300,922. As of December 31, 2019, the net balance of property and equipment is $1,879,739 with accumulated depreciation
of $208,799. 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to 20 years. The Company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to 10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20 and 2019,
we did not recognize any impairment of our long-lived assets. 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during the three months ended March 31, 2020 and 2019, the Company has classified all conversion features
as derivative liabilities and has estimated the fair value of these embedded conversion features using a Monte Carlo simulation
model. Unearned Revenue Unearned revenue consists of customer advance
payments, deposits on sales of undelivered merchandise and deferred warranty revenue on self-insured stain protection warranty
coverage. There was no unearned revenue during the three months ended March 31, 2019. Changes to unearned revenue during the three
months ended March 31, 2020 are summarized as follows:
Balance, December 31, 2019 $ 2,500,572
Customer deposits received 4,930,536
Warranty coverage purchased 98,309
Gift cards purchased 2,500
Revenue earned (5,057,651 )
Balance, March 31, 2020 $ 2,474,266 Loss Per Share The Company presents basic and diluted loss
per share. Because the Company reported a net loss in the first quarter of 2020 and 2019, common stock equivalents, including stock
options and warrants, were anti-dilutive; therefore, the amounts reported for basic and dilutive loss per share were the same.
Excluded from the computation of diluted loss per share were options to purchase 27,983,271 and 29,098,270 shares of common stock
for the three months ended March 31, 2020 and 2019, respectively, as their effect would be anti-dilutive. Warrants to purchase
14,237,315 and 14,382,380 shares of common stock for the three months ended March 31, 2020 and 2019, respectively, were also excluded
from the computation of diluted loss per share as their effect would be anti-dilutive. In addition, preferred stock convertible
to 4,661,180 and 4,382,730 shares of common stock three months ended March 31, 2020 and 2019, respectively, were excluded from
the computation of diluted loss per share as their effect would be anti-dilutive.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March 31, 2020 and December 31, 2019, reserves for estimated sales returns totaled $3,000, respectively,
and are included in the accompanying consolidated balance sheets as accrued expense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solidated
statements of operations and the costs associated with these deliveries are included in operating expenses in the accompanying
consolidated statements of operation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At March 31, 2020, deferred warranty revenue was approximately $812,000 and is included in unearned
revenue in the accompanying consolidated balance sheets. During the three months ended March 31, 2020, the Company recorded total
proceeds of approximately $98,000 and recognized total revenues of approximately $134,000 related to deferred warranty revenue
arrangements. Commission costs in obtaining extended warranty contracts are capitalized and recognized as expense on a straight-line
basis over the period of the warranty contract. At March 31, 2020, deferred commission costs are approximately $336,000 and included
in the accompanying consolidated balance sheets. All other costs, such as costs of services performed under the contract, general
and administrative expenses, and advertising costs are expensed as incurred.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or the three
months ended March 31, 2020 and 2019, Vystar’s research and development costs were not significant. Advertising Costs Advertising costs, which include television,
radio, newspaper and other media advertising, are expensed upon first showing. Advertising costs included in general and administrative
expenses in the accompanying consolidated statements of operations were approximately $447,000 and $20,000 for the three months
ended March 31, 2020 and 2019, respectively. 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will b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Should they occur, interest and penalties
related to tax positions are recorded as interest expense. No such interest or penalties have been incurred for the three months
ended March 31, 2020 and 2019. The Company remains subject to income tax examinations
from Federal and state taxing jurisdictions for 2016 through 2019.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and accounts
receivable consists of a high number of relatively small balances. 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The Company is also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0</t>
        </is>
      </c>
    </row>
    <row r="3">
      <c r="A3" s="3" t="inlineStr">
        <is>
          <t>Organization, Consolidation and Presentation of Financial Statements [Abstract]</t>
        </is>
      </c>
    </row>
    <row r="4">
      <c r="A4" s="4" t="inlineStr">
        <is>
          <t>Liquidity and Going Concern</t>
        </is>
      </c>
      <c r="B4" s="4" t="inlineStr">
        <is>
          <t>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the Company
has incurred significant losses and experienced negative cash flow since inception. At March 31, 2020, the Company had cash of
$403,091 and a deficit in working capital of approximately $7.8 million. Further, at March 31, 2020 the accumulated deficit amounted
to approximately $42.5 million. We use working capital to finance our ongoing operations, and since those operations do not currently
cover all our operating costs, managing working capital is essential to our Company’s future success. Because of this history
of losses and financial condition, there is substantial doubt about the Company’s ability to continue as a going concern. A successful transition to attaining profitable
operations is dependent upon obtaining sufficient financing to fund the Company’s planned expenses and achieving a level
of revenue adequate to support the Company’s cost structure. Management plans to finance future operations using cash on
hand, increased revenue from RxAir air purification units and Vytex license fees that now also include the Company’s association
with foam cores made from Vytex used in mattresses, mattress toppers and pillows, and stock warrant exercises from existing shareholders.
The Company has also focused the efforts of key internal employees on the goal of creating efficiencies in each department in our
retail furniture business, including purchasing, marketing, inventory control, advertising, accounting, warehousing and customer
service. In addition, the Company has invested in new accounting and operations software, which will improve our ability to control
inventory levels and monitor the financial performance of our operations. There can be no assurances that the Company
will be able to achieve projected levels of revenue in 2020 and beyond. If the Company is not able to achieve projected revenue
and obtain alternate additional financing of equity or debt, the Company would need to significantly curtail or reorient operations
during 2020, which could have a material adverse effect on the ability to achieve the business objectives, and as a result, may
require the Company to file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RxAir air purification units and license Vytex
NRL raw materials and foam cores made from Vytex to manufacturers, and subsequently retailers; the costs of filing, prosecuting,
defending and enforcing any patent claims and other intellectual property rights; market acceptance of the Company’s products,
services and competing technological developments; the Company’s ability to successfully realize synergies through the integration
of the merged companies, acquire new customers and maintain a strong brand; the success of our efforts to reduce expenses in our
retail furniture business; and broader economic factors such as interest rates and changes in customer spending patterns. As the
Company expands its activities and operations, cash requirements are expected to increase at a rate consistent with revenue growth
after the Company has achieved sustained revenue gen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7:30:51Z</dcterms:created>
  <dcterms:modified xmlns:dcterms="http://purl.org/dc/terms/" xmlns:xsi="http://www.w3.org/2001/XMLSchema-instance" xsi:type="dcterms:W3CDTF">2020-07-06T17:30:51Z</dcterms:modified>
</cp:coreProperties>
</file>